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Redeemable Convertible Preferre"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lected Quarterly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Term Loan (Tables)" sheetId="26" state="visible" r:id="rId26"/>
    <sheet xmlns:r="http://schemas.openxmlformats.org/officeDocument/2006/relationships" name="Redeemable Convertible Prefer_2" sheetId="27" state="visible" r:id="rId27"/>
    <sheet xmlns:r="http://schemas.openxmlformats.org/officeDocument/2006/relationships" name="Equity Incentive Plan (Tables)"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Selected Quarterly Information "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Balance Sheet Components - Sche" sheetId="44" state="visible" r:id="rId44"/>
    <sheet xmlns:r="http://schemas.openxmlformats.org/officeDocument/2006/relationships" name="Balance Sheet Components - Summ" sheetId="45" state="visible" r:id="rId45"/>
    <sheet xmlns:r="http://schemas.openxmlformats.org/officeDocument/2006/relationships" name="Balance Sheet Components - Addi" sheetId="46" state="visible" r:id="rId46"/>
    <sheet xmlns:r="http://schemas.openxmlformats.org/officeDocument/2006/relationships" name="Balance Sheet Components - Accr" sheetId="47" state="visible" r:id="rId47"/>
    <sheet xmlns:r="http://schemas.openxmlformats.org/officeDocument/2006/relationships" name="Balance Sheet Components - Ac_2" sheetId="48" state="visible" r:id="rId48"/>
    <sheet xmlns:r="http://schemas.openxmlformats.org/officeDocument/2006/relationships" name="Commitment and Contingencies -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Term Loan - Schedule of Term Lo" sheetId="54" state="visible" r:id="rId54"/>
    <sheet xmlns:r="http://schemas.openxmlformats.org/officeDocument/2006/relationships" name="Term Loan - Additional Informat" sheetId="55" state="visible" r:id="rId55"/>
    <sheet xmlns:r="http://schemas.openxmlformats.org/officeDocument/2006/relationships" name="Term Loan - Summary of Debt Mat"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Equity Incentive Plan - Additio" sheetId="59" state="visible" r:id="rId59"/>
    <sheet xmlns:r="http://schemas.openxmlformats.org/officeDocument/2006/relationships" name="Equity Incentive Plan - Summary" sheetId="60" state="visible" r:id="rId60"/>
    <sheet xmlns:r="http://schemas.openxmlformats.org/officeDocument/2006/relationships" name="Equity Incentive Plan - Summa_2" sheetId="61" state="visible" r:id="rId61"/>
    <sheet xmlns:r="http://schemas.openxmlformats.org/officeDocument/2006/relationships" name="Equity Incentive Plan - Summa_3" sheetId="62" state="visible" r:id="rId62"/>
    <sheet xmlns:r="http://schemas.openxmlformats.org/officeDocument/2006/relationships" name="Equity Incentive Plan - Summa_4" sheetId="63" state="visible" r:id="rId63"/>
    <sheet xmlns:r="http://schemas.openxmlformats.org/officeDocument/2006/relationships" name="Equity Incentive Plan - Summa_5" sheetId="64" state="visible" r:id="rId64"/>
    <sheet xmlns:r="http://schemas.openxmlformats.org/officeDocument/2006/relationships" name="Income Taxes - Additional Infor" sheetId="65" state="visible" r:id="rId65"/>
    <sheet xmlns:r="http://schemas.openxmlformats.org/officeDocument/2006/relationships" name="Income Taxes - Summary of Effec" sheetId="66" state="visible" r:id="rId66"/>
    <sheet xmlns:r="http://schemas.openxmlformats.org/officeDocument/2006/relationships" name="Income Taxes - Summary of Compo" sheetId="67" state="visible" r:id="rId67"/>
    <sheet xmlns:r="http://schemas.openxmlformats.org/officeDocument/2006/relationships" name="Income Taxes - Summary of Recon"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Selected Quarterly Informatio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_);(#,##0.0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utset Medical, Inc.</t>
        </is>
      </c>
    </row>
    <row r="10">
      <c r="A10" s="4" t="inlineStr">
        <is>
          <t>Entity Central Index Key</t>
        </is>
      </c>
      <c r="B10" s="4" t="inlineStr">
        <is>
          <t>000148461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0</v>
      </c>
    </row>
    <row r="18">
      <c r="A18" s="4" t="inlineStr">
        <is>
          <t>Entity Common Stock, Shares Outstanding</t>
        </is>
      </c>
      <c r="C18" s="6" t="n">
        <v>42805772</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OM</t>
        </is>
      </c>
    </row>
    <row r="25">
      <c r="A25" s="4" t="inlineStr">
        <is>
          <t>Security Exchange Name</t>
        </is>
      </c>
      <c r="B25" s="4" t="inlineStr">
        <is>
          <t>NASDAQ</t>
        </is>
      </c>
    </row>
    <row r="26">
      <c r="A26" s="4" t="inlineStr">
        <is>
          <t>Entity File Number</t>
        </is>
      </c>
      <c r="B26" s="4" t="inlineStr">
        <is>
          <t>001-39513</t>
        </is>
      </c>
    </row>
    <row r="27">
      <c r="A27" s="4" t="inlineStr">
        <is>
          <t>Entity Incorporation, State or Country Code</t>
        </is>
      </c>
      <c r="B27" s="4" t="inlineStr">
        <is>
          <t>DE</t>
        </is>
      </c>
    </row>
    <row r="28">
      <c r="A28" s="4" t="inlineStr">
        <is>
          <t>Entity Tax Identification Number</t>
        </is>
      </c>
      <c r="B28" s="4" t="inlineStr">
        <is>
          <t>20-0514392</t>
        </is>
      </c>
    </row>
    <row r="29">
      <c r="A29" s="4" t="inlineStr">
        <is>
          <t>Entity Address, Address Line One</t>
        </is>
      </c>
      <c r="B29" s="4" t="inlineStr">
        <is>
          <t>3052 Orchard Dr.</t>
        </is>
      </c>
    </row>
    <row r="30">
      <c r="A30" s="4" t="inlineStr">
        <is>
          <t>Entity Address, City or Town</t>
        </is>
      </c>
      <c r="B30" s="4" t="inlineStr">
        <is>
          <t>San Jose</t>
        </is>
      </c>
    </row>
    <row r="31">
      <c r="A31" s="4" t="inlineStr">
        <is>
          <t>Entity Address, State or Province</t>
        </is>
      </c>
      <c r="B31" s="4" t="inlineStr">
        <is>
          <t>CA</t>
        </is>
      </c>
    </row>
    <row r="32">
      <c r="A32" s="4" t="inlineStr">
        <is>
          <t>Entity Address, Postal Zip Code</t>
        </is>
      </c>
      <c r="B32" s="4" t="inlineStr">
        <is>
          <t>95134</t>
        </is>
      </c>
    </row>
    <row r="33">
      <c r="A33" s="4" t="inlineStr">
        <is>
          <t>City Area Code</t>
        </is>
      </c>
      <c r="B33" s="4" t="inlineStr">
        <is>
          <t>669</t>
        </is>
      </c>
    </row>
    <row r="34">
      <c r="A34" s="4" t="inlineStr">
        <is>
          <t>Local Phone Number</t>
        </is>
      </c>
      <c r="B34" s="4" t="inlineStr">
        <is>
          <t>231-82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 xml:space="preserve">DOCUMENTS INCORPORATED BY REFERENCE Portions of the registrant’s Proxy Statement for its 2021 Annual Meeting of Stockholders, which is to be filed with the Securities and Exchange Commission within 120 days of the registrant’ fiscal year ended December 31, 2020, are incorporated by reference into Part III of this Annual Report on Form 10-K to the extent stat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3. Revenue from Contracts with Customers Disaggregation of Revenue Revenue by source consisted of the following (in thousands):
Years Ended December 31,
2020
2019
2018
Consoles
$
32,871
$
12,187
$
1,226
Consumables
6,742
1,563
523
Total product revenue
39,612
13,750
1,749
Service and other revenue
10,323
1,328
258
Total revenue
$
49,935
$
15,078
$
2,007
For the years ended December 31, 2020 and 2019, $3.1 million and $0.5 million of consoles revenue were from console operating lease arrangements. There was no such lease revenue for the year ended December 31, 2018. The maturity of the Company’s operating leases as of December 31, 2020 was as follows (in thousands):
Years Ending December 31:
2021
$
4,431
2022
1,699
Total minimum lease payments
6,130
Performance Obligations As of December 31, 2020, the aggregate amount of the transaction price allocated to the remaining performance obligations related to customer service contracts that are unsatisfied or partially unsatisfied was $3.8 million, which is recorded as deferred revenue on the Company’s balance sheet. Of that amount, $3.2 million will be recognized as revenue during the year ended December 31, 2021 and approximately $0.6 million thereafter. Contract Liabilities The contract liabilities consist of deferred revenue which represents payments received in advance of revenue recognition related to console service agreements and for prepayments for products or services yet to be delivered. Revenue under these agreements is recognized over the related service period. The following table summarizes the Company’s contract liabilities (in thousands):
December 31,
2020
2019
Deferred revenue, current
$
3,201
$
883
Deferred revenue, noncurrent
570
134
Total deferred revenue
$
3,771
$
1,017
During the year ended December 31, 2020, 2019 and 2018, the Company recognized $0.9 million, $0.3 million, and $0.3 million of revenue, respectively, that was included in the deferred revenue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s summarize the Company’s financial assets and liabilities measured at fair value on a recurring basis by level within the fair value hierarchy (in thousands):
December 31, 2020
Valuation Hierarchy
Amortized Costs
Gross Unrealized Holding Gains
Gross Unrealized Holding Losses
Aggregate Fair Value
Assets:
Cash equivalents:
Money market funds
Level 1
$
56,056
$
—
$
—
$
56,056
Short-term investments:
U.S. Treasury securities
Level 1
14,999
1
—
15,000
Corporate debt
Level 2
4,898
—
—
4,898
Total assets
$
75,953
$
1
$
—
$
75,954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As of December 31, 2020, the remaining contractual maturities for available-for-sale securities were less than one year.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20 and December 31, 2019, none of the Company’s available-for-sale securities were in an unrealized loss position. Redeemable Convertible Preferred Stock Warrant Liability The valuation of the Company’s redeemable convertible preferred stock warrant liability contained unobservable inputs that reflected the Company’s own assumptions for which there was little, if any, market activity at the measurement date. Accordingly, the Company’s redeemable convertible preferred stock warrant liability was measured at fair value on a recurring basis using unobservable inputs and were classified as Level 3 inputs, and any change in fair value of the redeemable convertible preferred stock warrant liability was recognized in the statements of operations. Effective on the date of the IPO, the redeemable convertible preferred stock warrants were considered to be indexed to the Company’s stock and now meet the criteria to be classified in equity. The Company remeasured the warrants immediately prior to the IPO. The fair value of the Series A redeemable convertible preferred stock warrants which were converted into common stock warrants was determined using the Series B and C determined the entire redeemable convertible preferred stock warrants liability was reclassified to additional paid-in capital. The fair value of the warrants, prior to the IPO, was determined using the Black-Scholes option pricing model and the following assumptions:
Years Ended December 31,
2020
2019
2018
Fair value of shares of redeemable convertible preferred stock
$1.39 – $27.00
$1.36 – $2.40
$2.05 – $3.25
Expected term (in years)
3.24 – 7.25
3.74 – 7.50
4.74 – 8.50
Expected volatility
53.7% – 57.2%
48.1% – 50.0%
48.8% – 50.1%
Risk-free interest rate
0.18% – 1.83%
1.76% – 1.83%
2.51% – 2.59%
Dividend yield
0%
0%
0%
The change in fair value of the redeemable convertible preferred stock warrant liability was as follows (in thousands):
Years Ended December 31,
2020
2019
2018
Beginning balance
$
4,285
$
8,085
$
7,823
Change in fair value
93
(3,800
)
262
Conversion of Series A redeemable convertible preferred stock warrants to common stock warrants upon the closing of the IPO
(1,252
)
—
—
Reclassified to additional paid-in capital
(3,126
)
—
—
Ending balance
$
—
$
4,285
$
8,0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5. Balance Sheet Components Inventories Inventories consist of the following (in thousands):
December 31,
2020
2019
Raw materials
$
7,989
$
1,143
Work in process
6,200
842
Finished goods
4,195
2,611
Total inventories
$
18,384
$
4,596
Property and Equipment, net Property and equipment, net consisted of the following (in thousands):
December 31,
2020
2019
Tablos under operating leases
5,158
3,120
Computers and software
3,131
1,768
Furniture and fixtures
1,399
648
Machinery and equipment
4,496
2,395
Leasehold improvements
4,459
174
Construction in progress
1,343
2,460
Total property and equipment
19,986
10,565
Less: accumulated depreciation and amortization
(4,988
)
(2,670
)
Property and equipment, net
14,998
7,895
Total depreciation and amortization expense for the years ended December 31, 2020, 2019 and 2018 was $3.2 million, $1.5 million and $1.1 million, respectively. Accrued Expenses and Other Current Liabilities Accrued expenses and other current liabilities consisted of the following (in thousands):
December 31,
2020
2019
Accrued inventory
$
3,576
$
798
Accrued research and development expenses
175
421
Accrued professional services
2,187
553
Others
1,965
1,137
Total accrued expenses and other current liabilities
$
7,903
$
2,909
Accrued Warranty Liability The change in accrued warranty liability is presented in the following table (in thousands):
December 31,
2020
2019
Balance at the beginning of the period
$
1,702
$
293
Additions charge to cost of product revenue
4,858
2,578
Consumption
(3,647
)
(1,169
)
Balance at the end of the period
$
2,913
$
1,7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Leases In September 2019, the Company entered into an operating lease agreement for its new facility and office space in San Jose, CA that commenced in April 2020 and expires in March 2027. This operating lease contains a free rent period and an escalation clause. The landlord provided the Company with a tenant improvement allowance of up to $2.0 million. The Company issued an irrevocable standby letter of credit in the amount of $0.3 million in lieu of a cash security deposit. The letter of credit is fully secured by cash held at the bank in a restricted account. In May 2020, the Company entered into an operating lease agreement for its new manufacturing facility in Tijuana, Mexico that commenced in May 2020 and will expire in August 2026. The Company took initial possession of the building with 48,437 square feet in May 2020 and will take possession of the second space with 38,750 square feet in June 2021. This operating lease contains a free rent period and an escalation clause. The Company issued an irrevocable standby letter of credit in the amount of $3.0 million, in lieu of a cash security deposit. The letter of credit is fully secured by cash held at the bank in a restricted account. Both leases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The Company also had a finance lease for office equipment that expired in 2020. The following table presents the Company’s ROU assets and lease liabilities (in thousands):
December 31,
Lease Classification
Balance Sheet Classification
2020
2019
Assets:
Operating
Operating lease right-of-use assets
$
8,253
$
—
Finance
Property and equipment
―
6
Total ROU assets
$
8,253
$
6
Liabilities:
Current:
Operating
Operating lease liabilities, current
$
882
$
—
Finance
Accrued expense and other current liabilities
―
9
Noncurrent:
Operating
Operating lease liabilities, noncurrent
8,044
―
Total lease liabilities
$
8,926
$
9
The components of lease costs were as follows (in thousands):
Years ended December 31,
2020
2019
2018
Finance lease costs:
Amortization of right-of-use assets
$
6
$
13
$
10
Interest on lease liabilities
—
1
1
Operating lease costs
1,070
—
505
Variable lease costs
233
100
97
Short-term lease costs
371
520
—
Total lease costs
$
1,680
$
634
$
613
The weighted-average remaining lease term and discount rate were as follows:
December 31,
2020
2019
Operating leases:
Weighted-average remaining lease term
6.3
years
―
Weighted-average discount rate
8.7
%
―
Finance lease:
Weighted-average remaining lease term
―
0.5
years
Weighted-average discount rate
―
10.6
% The maturity of the Company’s operating lease liabilities as of December 31, 2020 were as follows (in thousands):
Years Ending December 31:
2021
$
1,619
2022
1,796
2023
1,856
2024
1,911
2025
1,969
Thereafter
2,523
Total lease payments
$
11,674
Less: imputed interest
(2,748
)
Present value of operating lease liabilities
$
8,926
Operating lease liabilities, current
$
882
Operating lease liabilities, noncurrent
$
8,044
Purchase Commitments As of December 31, 2020, the Company had obligations under non-cancellable purchase commitments totaling $46.5 million, all of which will require payment within the next 12 months. Litigation From time to time, the Company may be involved in legal proceedings or investigations our reputation, business and financial condition and divert the attention of our management from the operation of our business. The Company is not presently a party to any legal proceedings that, if determined adversely to us, would individually or taken together have a material adverse effect on our business, results of operations, financial condition or cash flows. Indemnifications In the ordinary course of business, the Company often includes standard indemnification provisions its arrangements with its partners, customer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Term Loan</t>
        </is>
      </c>
      <c r="B4" s="4" t="inlineStr">
        <is>
          <t>7. Term Loans Term loans consist of the following (in thousands):
December 31,
2020
2019
Principal of term loan
$
30,000
$
30,000
Unamortized debt discount
(326
)
(939
)
Total term loan
29,674
29,061
Less: term loan, current
—
(7,500
)
Term loan, noncurrent
$
29,674
$
21,561
Perceptive Term Loans On June 30, 2017, the Company entered into a senior, secured, delayed-draw term loan facility (the Perceptive Term Loan Agreement) with Perceptive Credit Holdings, LP, as the administrative agent and the collateral agent, for various related Perceptive group companies to borrow up to $40.0 million (the Perceptive Term Loans). The Perceptive Term Loans bore interest at a rate of 8.55%, plus the greater of the three-month London Inter-bank Offered Rate (LIBOR) and 2.00%. In July 2020, the Company used the SVB Term Loan (see below) to repay in full all amounts due under the Perceptive Term Loan and cash on hand to pay $1.2 million in early prepayment, accrued interest and exit fees. The repayment of the Perceptive Term Loan was accounted for as a debt extinguishment, which resulted in a loss on extinguishment of $1.6 million recorded in the statements of operations for the year ended December 31, 2020. SVB Loan and Security Agreement On July 2, 2020, the Company entered into a senior secured term loan facility with Silicon Valley Bank (SVB) (the SVB Loan and Security Agreement), which provides for a $30.0 million term loan (the SVB Term Loan). The SVB Term Loan matures on November 1, 2025. Payments under the SVB Term Loan are for interest only through May 2023, and then 30 monthly principal and interest payments from June 2023 until maturity. The SVB Term Loan bears interest at the greater of (A) 0.5% above the Prime Rate as reported in the Wall Street Journal and (B) 3.75% (3.75% as of December 31, 2020). The Company is obligated to maintain a restricted cash balance greater or equal to the outstanding principal balance of $30.0 million of the SVB Term Loan. There is also a final payment fee equal to 6.75% of the original principal amount of the SVB Term Loan, or approximately $2.0 million, due at maturity (or any earlier date of optional pre-payment or acceleration of principal due to an event of default). Such fee is being accreted to interest expense using the effective interest method with the offset recorded in noncurrent accrued interest. The Company may, at its option, prepay the SVB Term Loan in full, subject to an additional prepayment fee ranging between 1% and 3% of the outstanding principal amount of the SVB Term Loan. In the event of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0.4 million were accounted for as discounts on the SVB Term Loan. These debt discounts, along with the final payment fee, are being amortized over the term of the SVB Term Loan using the effective interest rate method. As of December 31, 2020, the unamortized debt discount was $0.3 million, which is recorded as a direct deduction from the SVB Term Loan on the balance sheets. Aggregate annual payments due on the SVB Term Loan as of December 31, 2020 were as follows (in thousands):
Years Ending December 31:
2021
$
1,141
2022
1,141
2023
8,073
2024
12,667
2025
13,233
Total future payments
36,255
Less: amount representing interest
(4,230
)
Less: final payment
(2,025
)
Total term loan
30,000
Less: unamortized debt discount
(326
)
Total term loan, net of debt discount
29,6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12 Months Ended</t>
        </is>
      </c>
    </row>
    <row r="2">
      <c r="B2" s="2" t="inlineStr">
        <is>
          <t>Dec. 31, 2020</t>
        </is>
      </c>
    </row>
    <row r="3">
      <c r="A3" s="3" t="inlineStr">
        <is>
          <t>Equity [Abstract]</t>
        </is>
      </c>
    </row>
    <row r="4">
      <c r="A4" s="4" t="inlineStr">
        <is>
          <t>Redeemable Convertible Preferred Stock and Stockholders' Equity (Deficit)</t>
        </is>
      </c>
      <c r="B4" s="4" t="inlineStr">
        <is>
          <t>8. Redeemable Convertible Preferred Stock and Stockholders’ Equity (Deficit) Redeemable Convertible Preferred Stock Immediately prior to the closing of the Company’s IPO, all of the outstanding shares of redeemable convertible preferred stock converted into 25,958,000 shares of common stock, excluding the 274,000 shares of common stock that were issued on the exercise of outstanding redeemable convertible preferred stock warrants. Preferred Stock Upon the closing of the IPO, the Company’s amended and restated certificate of incorporation authorized 5,000,000 shares of undesignated preferred stock, $0.001 par value per share, the rights, preferences and privileges of which may be designated from time to time by the Company’s board of directors. As of December 31, 2020, no shares of the preferred stock were issued and outstanding. Redeemable Convertible Preferred Stock Warrants and Common Stock Warrants On the closing of the IPO, the aggregate outstanding Series A redeemable convertible preferred stock warrants of 500,000 shares converted into 63,000 common stock warrants with an exercise price of $7.96 per share, which resulted in the reclassification of the convertible preferred stock warrant liability of $1.2 million to additional paid-in capital. The common stock warrants expire in September 2025. On the closing of the IPO, the aggregate outstanding Series B redeemable convertible preferred stock warrants of 2,176,000 shares were net exercised with an exercise price of $2.2674 per share, which resulted in the issuance of 65,000 shares of the Company’s common stock based on the IPO price of $27.00 per share. In addition, the aggregate outstanding Series C redeemable convertible preferred stock warrants of 1,655,000 shares were cash exercised at an exercise price of $2.5915 per share, which resulted in the issuance of 209,000 shares of the Company’s common stock with total aggregate cash proceeds of $4.3 million. In 2009, the Company issued a warrant to purchase 8,860 shares of common stock with an exercise price of $8.61 per share and a fair value of $30,000 in connection with a product development agreement. The warrant was fully vested and exercised during the first quarter of 2019. Common Stock The Company has reserved shares of common stock, on an as-if converted basis, for issuance as of December 31, 2020 as follows (in thousands):
Shares
Warrants to purchase common stock
63
Stock options outstanding
4,763
Restricted stock units outstanding
44
Performance stock units outstanding
25
Shares available for future purchase under ESPP
687
Shares available for future grant under 2020 Plan
3,537
9,1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9. Equity Incentive Plan In 2019, the Company terminated the 2010 Stock Incentive Plan (the 2010 Plan) and adopted the 2019 Equity Incentive Plan (the 2019 Plan, and together with 2010 Plan, the Prior Plans) for the purpose of providing incentive and non-statutory stock options to employees, directors and certain non-employees. In September 2020, the Company adopted the 2020 Equity Incentive Plan (the 2020 Plan, and together with the Prior Plans, the Plans), which became effective in connection with the IPO. As a result, the Company may not grant any additional awards under the Prior Plans. The Prior Plans will continue to govern outstanding equity awards previously granted thereunder. The Company has initially reserved 3,665,000 shares of common stock for the issuance of awards under the 2020 Plan. In addition, the number of shares of common stock available under the 2020 Plan will automatically Options under the 2020 Plan have a contractual term of 10 years. The exercise price of an option shall not be less than 100% of the fair market value of the shares on the date of grant. Stock Options A summary of the Company’s stock option activity under the Plans is set forth below (in thousands, except exercise price and remaining contractual life data):
Outstanding Options
Weighted- Average Exercise Price
Weighted- Average Remaining Terms (Years)
Aggregate Intrinsic Value
Balance as of December 31, 2019
3,757
$
3.95
7.81
$
8,618
Granted
1,542
$
11.31
Exercised
(419
)
$
2.86
Forfeited and expired
(117
)
$
7.28
Balance as of December 31, 2020
4,763
$
6.35
7.71
$
240,504
Exercisable as of December 31, 2020
1,591
$
3.89
6.40
$
84,226
The weighted average grant date fair value of options granted to employees was $7.97, $2.77 and $1.90 per share during the years ended December 31, 2020, 2019 and 2018, respectively. The total intrinsic value of options exercised during the years ended December 31, 2020, 2019 and 2018 was $8.2 million, $0.2 million and $0.1 million, respectively. The intrinsic value is the difference between the estimated fair value of the Company’s common stock at the time of exercise and the exercise price of the stock option. The total fair value of options that vested during the years ended December 31, 2020, 2019 and 2018 was $3.3 million, $0.7 million and $0.7 million, respectively. As of December 31, 2020, the total unrecognized stock-based compensation related to the stock options, excluding stock options with market and performance conditions, was $6.2 million, which will be recognized over a weighted-average period of approximately 1.32 years. Stock Options with Performance and Market Conditions During the years ended December 31, 2020, 2019 and 2018, the Company granted 504,000, 632,000 and 321,000 shares of stock options with performance and market-based conditions to employees and executive officers. The options vest over the requisite service period if the Company achieves both (i) a performance condition tied to a liquidity event, which includes the effectiveness of an IPO, and (ii) certain market conditions, provided the optionee is providing services on the date of the event. In February 2020, the Company modified the market conditions, which resulted in a new grant date fair value for 1,457,000 stock options with performance and market-based conditions as of the modification date. As of December 31, 2020, 1,933,000 shares of these stock options were outstanding. For the year ended December 31, 2020, the Company recorded cumulative stock-based compensation expense of $18.5 million related to all outstanding stock options with performance and market-based vesting conditions as the performance vesting condition was satisfied upon the closing of the IPO. As of December 31, 2020, 152,000 shares of these options were fully vested. Unamortized stock-based compensation expense amounted to $4.8 million as of December 31, 2020, which the Company expects to recognize over an estimated weighted-average period of 0.29 years. Stock Option Valuation Assumptions The fair value of each stock option grant is estimated on the date of grant using the following assumptions for the periods indicated:
Years Ended December 31,
2020
2019
2018
Expected term (in years)
5.06 – 10.00
4.97 – 5.05
4.78 – 4.98
Expected volatility
52.1% – 62.7%
49.3% – 50.9%
48.4% – 48.8%
Risk-free interest rate
0.35% – 1.54%
1.57% – 2.48%
2.65% – 3.02%
Dividend yield
0%
0%
0%
Restricted Stock The Company issues RSUs and PSUs, both of which are considered restricted stock. The Company grants restricted stock pursuant to the 2020 Plan and satisfies such grants through the issuance of new shares. RSUs are share awards that, upon vesting, will deliver to the holder shares of our common stock. The PSUs vest over the requisite service period if the Company achieves . Restricted stock activity was as follows (in thousands, except per share amounts):
Restricted Stock Units
Performance Stock Units
Weighted-Average Grant Date Fair Value Per Share
(RSU)
(PSU)
RSU
PSU
Outstanding as of December 31, 2019
—
—
—
—
Granted
49
25
$
50.69
$
52.55
Vested
(5
)
—
$
(43.26
)
—
Outstanding as of December 31, 2020
44
25
The total grant date fair value of RSUs vested for the year ended December 31, 2020 was $0.2 million. There were no RSUs granted prior to 2020. As of December 31, 2020, the total unrecognized stock-based compensation related to the RSUs was $2.2 million, which will be recognized over a weighted-average period of approximately 3.12 years. As of December 31, 2020, the achievement of the performance goal for PSUs was not considered probable. As a result, no associated expense was recognized during the year ended December 31, 2020. There were no PSUs granted prior to 2020. The total unrecognized stock-based compensation expense related to the PSUs was $1.3 million as of December 31, 2020. Employees Stock Purchase Plan (ESPP) In September 2020, the Company adopted the Employee Stock Purchase Plan (ESPP). The Company has initially reserved 687,000 shares of common stock for purchase under the ESPP. In addition, the number of shares of common stock available for issuance under the ESPP will automatically increase on the first day of each fiscal year, commencing January 2021 and continuing until (and including) the fiscal year ending December 31, 2030, with such annual increase equal to the lesser of (i) 687,000 shares, (ii) 1% of the number of common stock issued and outstanding on December 31 of the immediately preceding fiscal year, and (iii) an amount determined by the Company’s board of directors. Subject to any limitations contained therein, the ESPP allows eligible participants to contribute, through payroll deductions, up to 15% of their eligible compensation to purchase the Company’s common stock at a purchase price equal to 85% of the fair market value of the common stock on the first day of the offering period or purchase date, whichever is lower. The ESPP generally provides for consecutive 6-month offering periods. The initial offering period began on September 15, 2020 and ran through February 26, 2021. The fair value of the stock purchase rights under the ESPP is estimated using the Black-Scholes option pricing model. For the year ended December 31, 2020, the grant date fair value was $8.00 and estimated using the following assumptions
Expected term (in years)
0.42
Expected volatility
57.0%
Risk-free interest rate
0.12%
Dividend yield
0%
The ESPP commenced in September 2020. No shares of common stock were purchased pursuant to the ESPP in 2020. As of December 31, 2020, the total unrecognized stock-based compensation expense related to the ESPP was $0.2 million, which will be recognized over a weighted-average period of approximately 0.17 years. Stock-based Compensation Expense The following table sets forth stock-based compensation expense included in the Company’s statements of operations (in thousands):
Years Ended December 31,
2020
2019
2018
Cost of revenue
$
255
$
5
$
14
Research and development
4,615
328
234
Sales and marketing
4,423
172
176
General and administrative
12,146
378
364
Total stock-based compensation expense
21,439
883
7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provision for income taxes was zero, $20,000 and $25,000 for the years ended December 31, 2020, 2019 and 2018, respectively. The Company has incurred net operating losses for all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s Ended December 31,
2020
2019
2018
Federal statutory income tax rate
21.0
%
21.0
%
21.0
%
State taxes
4.3
7.8
4.9
Change in valuation allowance
(23.4
)
(28.5
)
(27.2
)
Federal and state tax credits
0.5
0.9
2.0
Stock based compensation
(0.6
)
—
—
Non-deductible permanent expenses
(0.4
)
—
—
Effect of deferred tax adjustment
(1.4
)
—
—
Other
—
(1.2
)
(0.7
)
—
%
—
%
—
% Deferred Tax Assets The major components of deferred tax assets were as follows as of the dates indicated (in thousands):
December 31,
2020
2019
Deferred tax assets:
Net operating loss carryforwards
$
76,838
$
56,127
Tax credits
10,039
8,777
Accrual and reserves
2,392
1,675
Tangible and intangible assets
19,090
15,553
Stock-based compensation
2,843
733
Gross deferred tax assets
111,202
82,865
Valuation allowance
(111,202
)
(82,865
)
Net deferred tax assets
$
—
$
—
Realization of the deferred tax assets is dependent upon future taxable income, if any, the amount and timing of which are uncertain. The Company has established a valuation allowance to offset deferred tax assets as of December 31, 2020 and 2019 due to the uncertainty of realizing future tax benefits from its net operating loss carryforwards and other deferred tax assets. The valuation allowance increased by $28.3 million, $24.0 million and $13.6 million during the years ended December 31, 2020, 2019 and 2018, respectively. Net Operating Loss and Tax Credit Carryforwards As of December 31, 2020, the Company had a net operating loss carryforward for federal income tax purposes of $301.3 million. Federal net operating losses of $173.5 million incurred after 2017 do not expire. The remaining $127.8 million of federal net operating loss carryforward will begin to expire in 2024 and continue to expire through 2037. The Company had a total state net operating loss carryforward of $174.0 million. State net operating losses of $30.9 million do not expire. The remaining state net operating loss carryforward of $143.1 million will begin to expire in 2021 and continue to expire through 2040. The Company had federal research and development credits of $5.8 million, which will begin to expire in 2030 and state research and development credits of $4.3 million which have no expiration date. These tax credits are subject to the same limitations discussed above.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t December 31, 2020 have been recorded as an offset to federal and state research and development credit carryforwards. Unrecognized Tax Benefits A reconciliation of the total unrecognized tax benefits for the year ended December 31, 2020 was as follows (in thousands):
Balance, beginning of year
$
1,020
Decrease related to current year positions
—
Increase related to current year positions
562
Balance, end of year
$
1,582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and various states. The Company is not currently under examination by income tax authorities in federal, state or other jurisdictions. All tax returns remain open for examination by federal and state authorities for three and four years, respectively, from the date of utilization of any net operating loss or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1. Net Loss per Share Attributable to Common Stockholders A reconciliation of the numerator and denominator used in the calculation of basic and diluted net loss per share attributable to common stockholders was as follows (in thousands except per share amounts):
Years Ended December 31,
2020
2019
2018
Numerator:
Net loss
$
(121,492
)
$
(68,299
)
$
(49,780
)
Adjustment to redemption value on redeemable convertible preferred stock
(362
)
(134,760
)
(23,300
)
Deemed dividend on settlement of accrued dividend
42,530
—
—
Gain on extinguishment of redeemable convertible preferred stock
—
117,598
—
Net loss attributable to common stockholders, basic and diluted
$
(79,324
)
$
(85,461
)
$
(73,080
)
Denominator:
Weighted-average shares of common stock, basic and diluted
16,358
858
725
Net loss per share attributable to common stockholders, basic and diluted
$
(4.85
)
$
(99.58
)
$
(100.75
)
The following outstanding potentially dilutive shares have been excluded from the calculation of diluted net loss per share due to their anti-dilutive effect (in thousands):
Years Ended December 31,
2020
2019
2018
Stock options to purchase common stock
4,763
3,757
3,311
Warrant to purchase common stock
63
—
9
Restricted stock units
44
—
—
Shares committed under ESPP
52
—
—
Redeemable convertible preferred stock, on an as-if converted basis
—
18,644
18,634
Warrants to purchase redeemable convertible preferred stock
—
505
599
Total
4,922
3,757
3,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t>
        </is>
      </c>
      <c r="B1" s="2" t="inlineStr">
        <is>
          <t>12 Months Ended</t>
        </is>
      </c>
    </row>
    <row r="2">
      <c r="B2" s="2" t="inlineStr">
        <is>
          <t>Dec. 31, 2020</t>
        </is>
      </c>
    </row>
    <row r="3">
      <c r="A3" s="3" t="inlineStr">
        <is>
          <t>Quarterly Financial Information Disclosure [Abstract]</t>
        </is>
      </c>
    </row>
    <row r="4">
      <c r="A4" s="4" t="inlineStr">
        <is>
          <t>Selected Quarterly Information</t>
        </is>
      </c>
      <c r="B4" s="4" t="inlineStr">
        <is>
          <t xml:space="preserve">12. Selected Quarterly Information The following tables present certain unaudited quarterly financial information for each of the eight quarters in the two-year period ended December 31, 2020. This quarterly information has been prepared on the same basis as the audited financial statements and includes all adjustments necessary to state fairly the information for the periods presented.
Fiscal 2020 Quarter Ended (Unaudited)
March 31
June 30
September 30
December 31
(in thousands, except per share amounts)
Revenue
$
7,190
$
11,742
$
13,756
$
17,247
Gross profit
$
(3,564
)
$
(4,764
)
$
(5,126
)
$
417
Net loss
$
(20,650
)
$
(26,505
)
$
(42,294
)
$
(32,043
)
Net income (loss) attributable to common stockholders, basic
$
3,387
$
(26,505
)
$
(42,294
)
$
(32,043
)
Net income (loss) attributable to common stockholders, diluted
$
4,161
$
(26,505
)
$
(42,294
)
$
(32,043
)
Net income (loss) per share attributable to common stockholders, basic
$
0.77
$
(4.58
)
$
(3.44
)
$
(0.75
)
Net income (loss) per share attributable to common stockholders, diluted
$
0.74
$
(4.58
)
$
(3.44
)
$
(0.75
)
Fiscal 2019 Quarter Ended (Unaudited)
March 31
June 30
September 30
December 31
(in thousands, except per share amounts)
Revenue
$
2,491
$
2,872
$
2,630
$
7,085
Gross profit
$
(5,258
)
$
(4,470
)
$
(5,294
)
$
(2,780
)
Net loss
$
(16,422
)
$
(17,029
)
$
(15,402
)
$
(19,446
)
Net loss attributable to common stockholders, basic and diluted
$
(24,292
)
$
(25,057
)
$
(16,666
)
$
(19,446
)
Net loss per share attributable to common stockholders, basic and diluted
$
(30.34
)
$
(18.93
)
$
(18.93
)
$
(21.1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294972</v>
      </c>
      <c r="C3" s="5" t="n">
        <v>36926</v>
      </c>
    </row>
    <row r="4">
      <c r="A4" s="4" t="inlineStr">
        <is>
          <t>Short-term investments</t>
        </is>
      </c>
      <c r="B4" s="6" t="n">
        <v>19898</v>
      </c>
      <c r="C4" s="6" t="n">
        <v>33152</v>
      </c>
    </row>
    <row r="5">
      <c r="A5" s="4" t="inlineStr">
        <is>
          <t>Accounts receivable, net</t>
        </is>
      </c>
      <c r="B5" s="6" t="n">
        <v>6468</v>
      </c>
      <c r="C5" s="6" t="n">
        <v>3914</v>
      </c>
    </row>
    <row r="6">
      <c r="A6" s="4" t="inlineStr">
        <is>
          <t>Inventories</t>
        </is>
      </c>
      <c r="B6" s="6" t="n">
        <v>18384</v>
      </c>
      <c r="C6" s="6" t="n">
        <v>4596</v>
      </c>
    </row>
    <row r="7">
      <c r="A7" s="4" t="inlineStr">
        <is>
          <t>Prepaid expenses and other current assets</t>
        </is>
      </c>
      <c r="B7" s="6" t="n">
        <v>6189</v>
      </c>
      <c r="C7" s="6" t="n">
        <v>1058</v>
      </c>
    </row>
    <row r="8">
      <c r="A8" s="4" t="inlineStr">
        <is>
          <t>Total current assets</t>
        </is>
      </c>
      <c r="B8" s="6" t="n">
        <v>345911</v>
      </c>
      <c r="C8" s="6" t="n">
        <v>79646</v>
      </c>
    </row>
    <row r="9">
      <c r="A9" s="4" t="inlineStr">
        <is>
          <t>Restricted cash</t>
        </is>
      </c>
      <c r="B9" s="6" t="n">
        <v>33311</v>
      </c>
      <c r="C9" s="6" t="n">
        <v>743</v>
      </c>
    </row>
    <row r="10">
      <c r="A10" s="4" t="inlineStr">
        <is>
          <t>Property and equipment, net</t>
        </is>
      </c>
      <c r="B10" s="6" t="n">
        <v>14998</v>
      </c>
      <c r="C10" s="6" t="n">
        <v>7895</v>
      </c>
    </row>
    <row r="11">
      <c r="A11" s="4" t="inlineStr">
        <is>
          <t>Operating lease right-of-use assets</t>
        </is>
      </c>
      <c r="B11" s="6" t="n">
        <v>8253</v>
      </c>
    </row>
    <row r="12">
      <c r="A12" s="4" t="inlineStr">
        <is>
          <t>Other assets</t>
        </is>
      </c>
      <c r="B12" s="6" t="n">
        <v>1356</v>
      </c>
      <c r="C12" s="6" t="n">
        <v>82</v>
      </c>
    </row>
    <row r="13">
      <c r="A13" s="4" t="inlineStr">
        <is>
          <t>Total assets</t>
        </is>
      </c>
      <c r="B13" s="6" t="n">
        <v>403829</v>
      </c>
      <c r="C13" s="6" t="n">
        <v>88366</v>
      </c>
    </row>
    <row r="14">
      <c r="A14" s="3" t="inlineStr">
        <is>
          <t>Current liabilities:</t>
        </is>
      </c>
    </row>
    <row r="15">
      <c r="A15" s="4" t="inlineStr">
        <is>
          <t>Accounts payable</t>
        </is>
      </c>
      <c r="B15" s="6" t="n">
        <v>4948</v>
      </c>
      <c r="C15" s="6" t="n">
        <v>4960</v>
      </c>
    </row>
    <row r="16">
      <c r="A16" s="4" t="inlineStr">
        <is>
          <t>Accrued compensation and related benefits</t>
        </is>
      </c>
      <c r="B16" s="6" t="n">
        <v>16845</v>
      </c>
      <c r="C16" s="6" t="n">
        <v>6956</v>
      </c>
    </row>
    <row r="17">
      <c r="A17" s="4" t="inlineStr">
        <is>
          <t>Accrued expenses and other current liabilities</t>
        </is>
      </c>
      <c r="B17" s="6" t="n">
        <v>7903</v>
      </c>
      <c r="C17" s="6" t="n">
        <v>2909</v>
      </c>
    </row>
    <row r="18">
      <c r="A18" s="4" t="inlineStr">
        <is>
          <t>Accrued warranty liability</t>
        </is>
      </c>
      <c r="B18" s="6" t="n">
        <v>2913</v>
      </c>
      <c r="C18" s="6" t="n">
        <v>1702</v>
      </c>
    </row>
    <row r="19">
      <c r="A19" s="4" t="inlineStr">
        <is>
          <t>Deferred revenue, current</t>
        </is>
      </c>
      <c r="B19" s="6" t="n">
        <v>3201</v>
      </c>
      <c r="C19" s="6" t="n">
        <v>883</v>
      </c>
    </row>
    <row r="20">
      <c r="A20" s="4" t="inlineStr">
        <is>
          <t>Operating lease liabilities, current</t>
        </is>
      </c>
      <c r="B20" s="6" t="n">
        <v>882</v>
      </c>
    </row>
    <row r="21">
      <c r="A21" s="4" t="inlineStr">
        <is>
          <t>Term loan, current</t>
        </is>
      </c>
      <c r="C21" s="6" t="n">
        <v>7500</v>
      </c>
    </row>
    <row r="22">
      <c r="A22" s="4" t="inlineStr">
        <is>
          <t>Total current liabilities</t>
        </is>
      </c>
      <c r="B22" s="6" t="n">
        <v>36692</v>
      </c>
      <c r="C22" s="6" t="n">
        <v>24910</v>
      </c>
    </row>
    <row r="23">
      <c r="A23" s="4" t="inlineStr">
        <is>
          <t>Accrued interest, noncurrent</t>
        </is>
      </c>
      <c r="B23" s="6" t="n">
        <v>240</v>
      </c>
      <c r="C23" s="6" t="n">
        <v>217</v>
      </c>
    </row>
    <row r="24">
      <c r="A24" s="4" t="inlineStr">
        <is>
          <t>Deferred revenue, noncurrent</t>
        </is>
      </c>
      <c r="B24" s="6" t="n">
        <v>570</v>
      </c>
      <c r="C24" s="6" t="n">
        <v>134</v>
      </c>
    </row>
    <row r="25">
      <c r="A25" s="4" t="inlineStr">
        <is>
          <t>Operating lease liabilities, noncurrent</t>
        </is>
      </c>
      <c r="B25" s="6" t="n">
        <v>8044</v>
      </c>
    </row>
    <row r="26">
      <c r="A26" s="4" t="inlineStr">
        <is>
          <t>Redeemable convertible preferred stock warrant liability</t>
        </is>
      </c>
      <c r="C26" s="6" t="n">
        <v>4285</v>
      </c>
    </row>
    <row r="27">
      <c r="A27" s="4" t="inlineStr">
        <is>
          <t>Term loan, noncurrent</t>
        </is>
      </c>
      <c r="B27" s="6" t="n">
        <v>29674</v>
      </c>
      <c r="C27" s="6" t="n">
        <v>21561</v>
      </c>
    </row>
    <row r="28">
      <c r="A28" s="4" t="inlineStr">
        <is>
          <t>Total liabilities</t>
        </is>
      </c>
      <c r="B28" s="6" t="n">
        <v>75220</v>
      </c>
      <c r="C28" s="6" t="n">
        <v>51107</v>
      </c>
    </row>
    <row r="29">
      <c r="A29" s="4" t="inlineStr">
        <is>
          <t>Commitments and contingencies (Note 6)</t>
        </is>
      </c>
      <c r="B29" s="4" t="inlineStr">
        <is>
          <t xml:space="preserve"> </t>
        </is>
      </c>
      <c r="C29" s="4" t="inlineStr">
        <is>
          <t xml:space="preserve"> </t>
        </is>
      </c>
    </row>
    <row r="30">
      <c r="A30" s="3" t="inlineStr">
        <is>
          <t>Stockholders' equity (deficit):</t>
        </is>
      </c>
    </row>
    <row r="31">
      <c r="A31" s="4" t="inlineStr">
        <is>
          <t>Preferred stock, $0.001 par value; 5,000 shares authorized, and no shares issued and outstanding as of December 31, 2020 and 2019</t>
        </is>
      </c>
      <c r="B31" s="4" t="inlineStr">
        <is>
          <t xml:space="preserve"> </t>
        </is>
      </c>
      <c r="C31" s="4" t="inlineStr">
        <is>
          <t xml:space="preserve"> </t>
        </is>
      </c>
    </row>
    <row r="32">
      <c r="A32" s="4" t="inlineStr">
        <is>
          <t>Common stock, $0.001 par value; 300,000 and 240,000 shares authorized as of December 31, 2020 and 2019, respectively; 42,722 and 922 shares issued and outstanding as of December 31, 2020 and 2019, respectively</t>
        </is>
      </c>
      <c r="B32" s="6" t="n">
        <v>43</v>
      </c>
      <c r="C32" s="6" t="n">
        <v>1</v>
      </c>
    </row>
    <row r="33">
      <c r="A33" s="4" t="inlineStr">
        <is>
          <t>Additional paid-in capital</t>
        </is>
      </c>
      <c r="B33" s="6" t="n">
        <v>822624</v>
      </c>
      <c r="C33" s="6" t="n">
        <v>357</v>
      </c>
    </row>
    <row r="34">
      <c r="A34" s="4" t="inlineStr">
        <is>
          <t>Accumulated other comprehensive income</t>
        </is>
      </c>
      <c r="B34" s="6" t="n">
        <v>1</v>
      </c>
      <c r="C34" s="6" t="n">
        <v>22</v>
      </c>
    </row>
    <row r="35">
      <c r="A35" s="4" t="inlineStr">
        <is>
          <t>Accumulated deficit</t>
        </is>
      </c>
      <c r="B35" s="6" t="n">
        <v>-494059</v>
      </c>
      <c r="C35" s="6" t="n">
        <v>-372567</v>
      </c>
    </row>
    <row r="36">
      <c r="A36" s="4" t="inlineStr">
        <is>
          <t>Total stockholders' equity (deficit)</t>
        </is>
      </c>
      <c r="B36" s="6" t="n">
        <v>328609</v>
      </c>
      <c r="C36" s="6" t="n">
        <v>-372187</v>
      </c>
    </row>
    <row r="37">
      <c r="A37" s="4" t="inlineStr">
        <is>
          <t>Total liabilities, redeemable convertible preferred stock and stockholders' equity (deficit)</t>
        </is>
      </c>
      <c r="B37" s="5" t="n">
        <v>403829</v>
      </c>
      <c r="C37" s="6" t="n">
        <v>88366</v>
      </c>
    </row>
    <row r="38">
      <c r="A38" s="4" t="inlineStr">
        <is>
          <t>Redeemable Convertible Preferred Stock</t>
        </is>
      </c>
    </row>
    <row r="39">
      <c r="A39" s="3" t="inlineStr">
        <is>
          <t>Current liabilities:</t>
        </is>
      </c>
    </row>
    <row r="40">
      <c r="A40" s="4" t="inlineStr">
        <is>
          <t>Redeemable convertible preferred stock, $0.001 par value; no shares authorized and no shares issued and outstanding as of December 31, 2020; 154,592 shares authorized and 147,214 shares issued and outstanding as of December 31, 2019</t>
        </is>
      </c>
      <c r="C40" s="5" t="n">
        <v>409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financial statements have been prepared in accordance with U.S. generally accepted accounting principles (U.S. GAAP). All share amounts disclosed in the notes to the financial statements are rounded to the nearest thousand except for per share amounts. </t>
        </is>
      </c>
    </row>
    <row r="5">
      <c r="A5" s="4" t="inlineStr">
        <is>
          <t>Use of Estimates</t>
        </is>
      </c>
      <c r="B5" s="4" t="inlineStr">
        <is>
          <t xml:space="preserve">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6">
      <c r="A6" s="4" t="inlineStr">
        <is>
          <t>Segment</t>
        </is>
      </c>
      <c r="B6" s="4" t="inlineStr">
        <is>
          <t>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its revenue from sales to customers in the United States. The Company has operated a manufacturing facility in Mexico since 2020. T he Company's long-lived tangible assets, as well as the Company's operating lease right-of-use assets recognized on the balance sheets, located in Mexico were $6.0 million as of December 31, 2020.</t>
        </is>
      </c>
    </row>
    <row r="7">
      <c r="A7" s="4" t="inlineStr">
        <is>
          <t>Cash, Cash Equivalents and Restricted Cash</t>
        </is>
      </c>
      <c r="B7" s="4" t="inlineStr">
        <is>
          <t>Cash, Cash Equivalents and Restricted Cash As of December 31,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Company considers all highly liquid investments purchased with an original maturity of three months or less at the date of purchase to be cash equivalents. As of December 31, 2020 and 2019, the Company’s cash equivalents were held in institutions in the United States and include deposits in a money market fund which were unrestricted as to withdrawal or use. The following table provides a reconciliation of cash, cash equivalents and restricted cash that sum to the total of the amounts shown in the statements of cash flows (in thousands):
December 31,
2020
2019
Cash and cash equivalents
$
294,972
$
36,926
Restricted cash
33,311
743
Total cash, cash equivalents and restricted cash
$
328,283
$
37,669</t>
        </is>
      </c>
    </row>
    <row r="8">
      <c r="A8" s="4" t="inlineStr">
        <is>
          <t>Short-Term Investments</t>
        </is>
      </c>
      <c r="B8" s="4" t="inlineStr">
        <is>
          <t xml:space="preserve">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s investment securities are recorded at fair value based on the fair value hierarchy. Money market funds and U.S. Treasury securities are classified within Level 1 of the fair value hierarchy. Commercial paper, corporate debt and asset-backed securities are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t>
        </is>
      </c>
    </row>
    <row r="9">
      <c r="A9" s="4" t="inlineStr">
        <is>
          <t>Concentration of Credit Risk</t>
        </is>
      </c>
      <c r="B9" s="4" t="inlineStr">
        <is>
          <t xml:space="preserve">Concentration of Credit Risk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deposits may, at times, exceed federally insured limits or may not be covered by deposit insurance at all. The Company has not experienced any credit losses on its cash and cash equivalents, restricted cash or short-term investments through December 31, 2020. For the year ended December 31, 2020, three customers accounted for 22%, 19% and 16% of revenues, respectively. One customer accounted for 11% of revenues for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Two customers accounted for 22% and 16% of accounts receivable, respectively, as of December 31, 2020. Four customers accounted for 22%, 13%, 11% and 10% of accounts receivable, respectively, as of December 31, 2019.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t>
        </is>
      </c>
    </row>
    <row r="10">
      <c r="A10" s="4" t="inlineStr">
        <is>
          <t>Fair Value of Financial Instruments</t>
        </is>
      </c>
      <c r="B10" s="4" t="inlineStr">
        <is>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 </t>
        </is>
      </c>
    </row>
    <row r="11">
      <c r="A11" s="4" t="inlineStr">
        <is>
          <t>Accounts Receivable, Net</t>
        </is>
      </c>
      <c r="B11" s="4" t="inlineStr">
        <is>
          <t xml:space="preserve">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not significant as of December 31, 2020 and 2019, respectively. </t>
        </is>
      </c>
    </row>
    <row r="12">
      <c r="A12" s="4" t="inlineStr">
        <is>
          <t>Inventories</t>
        </is>
      </c>
      <c r="B12" s="4" t="inlineStr">
        <is>
          <t xml:space="preserve">Inventories Inventories are stated at the lower of cost or net realizable value. Cost is determined using the standard cost method, which approximates actual costs as determined on a first-in, first-out basis. The carrying value of inventories is reduced for any difference between cost and net realizable value of inventories that is determined to be obsolete or unmarketable, based upon assumptions about future demand and market conditions. The Company also reviews its inventory value to determine if it reflects the lower of cost or net realizable value based on factors such as inventory items sold at negative gross margins and purchase commitments. Adjustments to the value of inventory establish a new cost basis and are considered permanent even if circumstances later suggest that increased carrying amounts are recoverable. If demand is higher than expected, the Company may sell inventory that had previously been written down. Costs associated with the write-down of inventory are recorded to cost of revenue on the Company’s statements of operations. </t>
        </is>
      </c>
    </row>
    <row r="13">
      <c r="A13" s="4" t="inlineStr">
        <is>
          <t>Property and Equipment, Net</t>
        </is>
      </c>
      <c r="B13" s="4" t="inlineStr">
        <is>
          <t xml:space="preserve">Property and Equipment, Net Property and equipment, net is stated at cost, net of accumulated depreciation. Depreciation is generally computed using the straight-line method based on the estimated useful lives of the assets, which is generally two to five years. Certain Tablo consoles under operating leases are depreciated using the accelerated method.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t>
        </is>
      </c>
    </row>
    <row r="14">
      <c r="A14" s="4" t="inlineStr">
        <is>
          <t>Impairment for Long-Lived Assets</t>
        </is>
      </c>
      <c r="B14" s="4" t="inlineStr">
        <is>
          <t xml:space="preserve">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0 and 2019. </t>
        </is>
      </c>
    </row>
    <row r="15">
      <c r="A15" s="4" t="inlineStr">
        <is>
          <t>Leases</t>
        </is>
      </c>
      <c r="B15" s="4" t="inlineStr">
        <is>
          <t xml:space="preserve">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t>
        </is>
      </c>
    </row>
    <row r="16">
      <c r="A16" s="4" t="inlineStr">
        <is>
          <t>Accrued Warranty Liability</t>
        </is>
      </c>
      <c r="B16" s="4" t="inlineStr">
        <is>
          <t xml:space="preserve">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 </t>
        </is>
      </c>
    </row>
    <row r="17">
      <c r="A17" s="4" t="inlineStr">
        <is>
          <t>Contract Liabilities - Deferred Revenue</t>
        </is>
      </c>
      <c r="B17" s="4" t="inlineStr">
        <is>
          <t xml:space="preserve">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t>
        </is>
      </c>
    </row>
    <row r="18">
      <c r="A18" s="4" t="inlineStr">
        <is>
          <t>Redeemable Convertible Preferred Stock Warrant Liability</t>
        </is>
      </c>
      <c r="B18" s="4" t="inlineStr">
        <is>
          <t xml:space="preserve">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of the Company’s control. The warrants were subject to re-measurement at each balance sheet date and any change in fair value was recognized in the statements of operations as the change in fair value of redeemable convertible preferred stock warrant liability. The carrying value of the warrants would continue to be adjusted until these instruments are exercised, expire or convert into warrants to purchase shares of the Company’s common stock upon the completion of a liquidation event, including the completion of the IPO, which occurred on September 15, 2020. Upon the closing of the IPO, the liabilities were reclassified to additional paid-in capital, a component of Stockholders’ equity (deficit). The Company estimated the fair value of these liabilities using the Black-Scholes option pricing model and assumptions that were based on the individual characteristics of the warrants on the valuation date, as well as assumptions for future financings, expected volatility, expected life, yield, and risk-free interest rate. </t>
        </is>
      </c>
    </row>
    <row r="19">
      <c r="A19" s="4" t="inlineStr">
        <is>
          <t>Defined Contribution Plan</t>
        </is>
      </c>
      <c r="B19" s="4" t="inlineStr">
        <is>
          <t xml:space="preserve">Defined Contribution Plan The Company has a defined contribution retirement savings plan under Section 401(k) of the Internal Revenue Code. This plan allows eligible employees to defer a portion of their annual compensation on a pre-tax basis. The Company is authorized to make matching contributions but has not made such contributions for the years ended December 31, 2020, 2019 and 2018. </t>
        </is>
      </c>
    </row>
    <row r="20">
      <c r="A20" s="4" t="inlineStr">
        <is>
          <t>Revenue</t>
        </is>
      </c>
      <c r="B20" s="4" t="inlineStr">
        <is>
          <t xml:space="preserve">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three months to one year, in the statements of operations. The costs of the leased Tablo consoles are included in property and equipment, net in the balance sheets and amortized to cost of product revenue. Shipping and Handling Costs Shipping and handling charged to customers are recorded as revenue. Shipping and handling costs are expensed as incurred and are included in sales and marketing expenses. </t>
        </is>
      </c>
    </row>
    <row r="21">
      <c r="A21" s="4" t="inlineStr">
        <is>
          <t>Stock-Based Compensation Expense</t>
        </is>
      </c>
      <c r="B21" s="4" t="inlineStr">
        <is>
          <t>Stock-Based Compensation Expense Stock-based compensation expense relates to stock options with a service condition, stock options with performance and market-based vesting conditions, stock purchase rights under our Employee Stock Purchase Plan (ESPP), restricted stock units (RSUs) and performance stock units (PSUs). Stock-based compensation expense for the Company’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options granted to the optionee generally vest monthly over four years.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f the equity-settled award. For stock options with performance and market-based vesting conditions, stock-based compensation expense is recognized when it is considered probably that the performance vesting condition will be satisfied. Prior to the IPO in September 2020, the Company had not recognized any stock-based compensation expense as the satisfaction of the performance condition was not considered probable. Upon the closing of the IPO, the Company recorded a cumulative stock-based compensation expense using the accelerated attribution method as the performance condition was satisfied. Stock-based compensation expense related to these options is not reversed if the achievement of the market condition does not occur. The fair value of these stock options is estimated using the Monte Carlo approach. RSUs initially granted to an optionee generally vest at a rate of 25% on the first anniversary of the original vesting date, with the balance vesting quarterly over the remaining three years. The fair value of RSUs and PSUs is based on the market price of the Company’s common stock on the date of grant. The determination of the stock-based compensation expense related to PSUs to be recognized in the Company’s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t>
        </is>
      </c>
    </row>
    <row r="22">
      <c r="A22" s="4" t="inlineStr">
        <is>
          <t>Research and Development</t>
        </is>
      </c>
      <c r="B22" s="4" t="inlineStr">
        <is>
          <t xml:space="preserve">Research and Development The Company expenses all research and development costs as incurred. These expenses include the costs of proprietary research and development efforts, quality engineering, clinical studies and trials and regulatory affairs. Costs include personnel and related costs, supplies, testing, contract and other outside service fees, depreciation expense and allocated costs including facilities and information technology. </t>
        </is>
      </c>
    </row>
    <row r="23">
      <c r="A23" s="4" t="inlineStr">
        <is>
          <t>Advertising Costs</t>
        </is>
      </c>
      <c r="B23" s="4" t="inlineStr">
        <is>
          <t xml:space="preserve">Advertising Costs Advertising costs are expensed as incurred. The advertising costs for years ended December 31, 2020, 2019 and 2018 were not significant. </t>
        </is>
      </c>
    </row>
    <row r="24">
      <c r="A24" s="4" t="inlineStr">
        <is>
          <t>Income Taxes</t>
        </is>
      </c>
      <c r="B24" s="4" t="inlineStr">
        <is>
          <t xml:space="preserve">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 </t>
        </is>
      </c>
    </row>
    <row r="25">
      <c r="A25" s="4" t="inlineStr">
        <is>
          <t>Net Loss Per Share Attributable to Common Stockholders</t>
        </is>
      </c>
      <c r="B25"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awards under the Company’s equity compensation plan and warrants are considered to be potentially dilutive securities. For periods in which the Company reports net losses, basic net loss per share attributable to common stockholders is the same as diluted net loss per share attributable to common stockholders because the effects of potentially dilutive securities are antidilutive. </t>
        </is>
      </c>
    </row>
    <row r="26">
      <c r="A26" s="4" t="inlineStr">
        <is>
          <t>Recently Adopted Accounting Pronouncements and Recently Issued Accounting Pronouncements Not Yet Adopted</t>
        </is>
      </c>
      <c r="B26"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amendments on changes in unrealized gains and losses recognized in other comprehensive income categorized within Level 3, the range and weighted average of significant unobservable inputs used to develop Level 3 fair value measurements, and the narrative description of measurement uncertainty should be applied prospectively in the initial fiscal year of adoption. All other amendments should be applied retrospectively to all periods presented upon their effective date. The Company adopted ASU 2018-13 as of January 1, 2020, which did not have a material impact on its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In December 2019, the FASB issued ASU No. 2019-12, Income Taxes (Topic 740) , which simplifies the accounting for income taxes, primarily by eliminating certain exceptions to ASC 740. This standard is effective for fiscal periods beginning after December 15, 2021. The Company is currently evaluating this standard and the impact it may have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that sum to the total of the amounts shown in the statements of cash flows (in thousands):
December 31,
2020
2019
Cash and cash equivalents
$
294,972
$
36,926
Restricted cash
33,311
743
Total cash, cash equivalents and restricted cash
$
328,283
$
37,6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Revenue by Source</t>
        </is>
      </c>
      <c r="B4" s="4" t="inlineStr">
        <is>
          <t>Revenue by source consisted of the following (in thousands):
Years Ended December 31,
2020
2019
2018
Consoles
$
32,871
$
12,187
$
1,226
Consumables
6,742
1,563
523
Total product revenue
39,612
13,750
1,749
Service and other revenue
10,323
1,328
258
Total revenue
$
49,935
$
15,078
$
2,007</t>
        </is>
      </c>
    </row>
    <row r="5">
      <c r="A5" s="4" t="inlineStr">
        <is>
          <t>Summary of Maturity of Operating Leases</t>
        </is>
      </c>
      <c r="B5" s="4" t="inlineStr">
        <is>
          <t>The maturity of the Company’s operating leases as of December 31, 2020 was as follows (in thousands):
Years Ending December 31:
2021
$
4,431
2022
1,699
Total minimum lease payments
6,130</t>
        </is>
      </c>
    </row>
    <row r="6">
      <c r="A6" s="4" t="inlineStr">
        <is>
          <t>Schedule of Contract Liabilities</t>
        </is>
      </c>
      <c r="B6" s="4" t="inlineStr">
        <is>
          <t>The following table summarizes the Company’s contract liabilities (in thousands):
December 31,
2020
2019
Deferred revenue, current
$
3,201
$
883
Deferred revenue, noncurrent
570
134
Total deferred revenue
$
3,771
$
1,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 by Level Within Fair Value Hierarchy</t>
        </is>
      </c>
      <c r="B4" s="4" t="inlineStr">
        <is>
          <t>The following tables summarize the Company’s financial assets and liabilities measured at fair value on a recurring basis by level within the fair value hierarchy (in thousands):
December 31, 2020
Valuation Hierarchy
Amortized Costs
Gross Unrealized Holding Gains
Gross Unrealized Holding Losses
Aggregate Fair Value
Assets:
Cash equivalents:
Money market funds
Level 1
$
56,056
$
—
$
—
$
56,056
Short-term investments:
U.S. Treasury securities
Level 1
14,999
1
—
15,000
Corporate debt
Level 2
4,898
—
—
4,898
Total assets
$
75,953
$
1
$
—
$
75,954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t>
        </is>
      </c>
    </row>
    <row r="5">
      <c r="A5" s="4" t="inlineStr">
        <is>
          <t>Schedule of Fair Value of Warrants</t>
        </is>
      </c>
      <c r="B5" s="4" t="inlineStr">
        <is>
          <t>The fair value of the warrants, prior to the IPO, was determined using the Black-Scholes option pricing model and the following assumptions:
Years Ended December 31,
2020
2019
2018
Fair value of shares of redeemable convertible preferred stock
$1.39 – $27.00
$1.36 – $2.40
$2.05 – $3.25
Expected term (in years)
3.24 – 7.25
3.74 – 7.50
4.74 – 8.50
Expected volatility
53.7% – 57.2%
48.1% – 50.0%
48.8% – 50.1%
Risk-free interest rate
0.18% – 1.83%
1.76% – 1.83%
2.51% – 2.59%
Dividend yield
0%
0%
0%</t>
        </is>
      </c>
    </row>
    <row r="6">
      <c r="A6" s="4" t="inlineStr">
        <is>
          <t>Schedule of Change in Fair Value of Redeemable Convertible Preferred Stock Warrant Liability</t>
        </is>
      </c>
      <c r="B6" s="4" t="inlineStr">
        <is>
          <t>The change in fair value of the redeemable convertible preferred stock warrant liability was as follows (in thousands):
Years Ended December 31,
2020
2019
2018
Beginning balance
$
4,285
$
8,085
$
7,823
Change in fair value
93
(3,800
)
262
Conversion of Series A redeemable convertible preferred stock warrants to common stock warrants upon the closing of the IPO
(1,252
)
—
—
Reclassified to additional paid-in capital
(3,126
)
—
—
Ending balance
$
—
$
4,285
$
8,0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ies</t>
        </is>
      </c>
      <c r="B4" s="4" t="inlineStr">
        <is>
          <t>Inventories consist of the following (in thousands):
December 31,
2020
2019
Raw materials
$
7,989
$
1,143
Work in process
6,200
842
Finished goods
4,195
2,611
Total inventories
$
18,384
$
4,596</t>
        </is>
      </c>
    </row>
    <row r="5">
      <c r="A5" s="4" t="inlineStr">
        <is>
          <t>Summary of Property Plant and Equipment</t>
        </is>
      </c>
      <c r="B5" s="4" t="inlineStr">
        <is>
          <t>Property and equipment, net consisted of the following (in thousands):
December 31,
2020
2019
Tablos under operating leases
5,158
3,120
Computers and software
3,131
1,768
Furniture and fixtures
1,399
648
Machinery and equipment
4,496
2,395
Leasehold improvements
4,459
174
Construction in progress
1,343
2,460
Total property and equipment
19,986
10,565
Less: accumulated depreciation and amortization
(4,988
)
(2,670
)
Property and equipment, net
14,998
7,895</t>
        </is>
      </c>
    </row>
    <row r="6">
      <c r="A6" s="4" t="inlineStr">
        <is>
          <t>Accrued Expenses and Other Current Liabilities</t>
        </is>
      </c>
      <c r="B6" s="4" t="inlineStr">
        <is>
          <t>Accrued expenses and other current liabilities consisted of the following (in thousands):
December 31,
2020
2019
Accrued inventory
$
3,576
$
798
Accrued research and development expenses
175
421
Accrued professional services
2,187
553
Others
1,965
1,137
Total accrued expenses and other current liabilities
$
7,903
$
2,909</t>
        </is>
      </c>
    </row>
    <row r="7">
      <c r="A7" s="4" t="inlineStr">
        <is>
          <t>Accrued Warranty Liability</t>
        </is>
      </c>
      <c r="B7" s="4" t="inlineStr">
        <is>
          <t>The change in accrued warranty liability is presented in the following table (in thousands):
December 31,
2020
2019
Balance at the beginning of the period
$
1,702
$
293
Additions charge to cost of product revenue
4,858
2,578
Consumption
(3,647
)
(1,169
)
Balance at the end of the period
$
2,913
$
1,7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pany ROU Assets and Lease Liabilities</t>
        </is>
      </c>
      <c r="B4" s="4" t="inlineStr">
        <is>
          <t>The following table presents the Company’s ROU assets and lease liabilities (in thousands):
December 31,
Lease Classification
Balance Sheet Classification
2020
2019
Assets:
Operating
Operating lease right-of-use assets
$
8,253
$
—
Finance
Property and equipment
―
6
Total ROU assets
$
8,253
$
6
Liabilities:
Current:
Operating
Operating lease liabilities, current
$
882
$
—
Finance
Accrued expense and other current liabilities
―
9
Noncurrent:
Operating
Operating lease liabilities, noncurrent
8,044
―
Total lease liabilities
$
8,926
$
9</t>
        </is>
      </c>
    </row>
    <row r="5">
      <c r="A5" s="4" t="inlineStr">
        <is>
          <t>Schedule of Components of Lease Costs</t>
        </is>
      </c>
      <c r="B5" s="4" t="inlineStr">
        <is>
          <t>The components of lease costs were as follows (in thousands):
Years ended December 31,
2020
2019
2018
Finance lease costs:
Amortization of right-of-use assets
$
6
$
13
$
10
Interest on lease liabilities
—
1
1
Operating lease costs
1,070
—
505
Variable lease costs
233
100
97
Short-term lease costs
371
520
—
Total lease costs
$
1,680
$
634
$
613</t>
        </is>
      </c>
    </row>
    <row r="6">
      <c r="A6" s="4" t="inlineStr">
        <is>
          <t>Schedule of Weighted-average Remaining Lease Term and Discount Rate</t>
        </is>
      </c>
      <c r="B6" s="4" t="inlineStr">
        <is>
          <t>The weighted-average remaining lease term and discount rate were as follows:
December 31,
2020
2019
Operating leases:
Weighted-average remaining lease term
6.3
years
―
Weighted-average discount rate
8.7
%
―
Finance lease:
Weighted-average remaining lease term
―
0.5
years
Weighted-average discount rate
―
10.6
%</t>
        </is>
      </c>
    </row>
    <row r="7">
      <c r="A7" s="4" t="inlineStr">
        <is>
          <t>Maturity of Operating Lease Liabilities</t>
        </is>
      </c>
      <c r="B7" s="4" t="inlineStr">
        <is>
          <t>The maturity of the Company’s operating lease liabilities as of December 31, 2020 were as follows (in thousands):
Years Ending December 31:
2021
$
1,619
2022
1,796
2023
1,856
2024
1,911
2025
1,969
Thereafter
2,523
Total lease payments
$
11,674
Less: imputed interest
(2,748
)
Present value of operating lease liabilities
$
8,926
Operating lease liabilities, current
$
882
Operating lease liabilities, noncurrent
$
8,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12 Months Ended</t>
        </is>
      </c>
    </row>
    <row r="2">
      <c r="B2" s="2" t="inlineStr">
        <is>
          <t>Dec. 31, 2020</t>
        </is>
      </c>
    </row>
    <row r="3">
      <c r="A3" s="3" t="inlineStr">
        <is>
          <t>Debt Disclosure [Abstract]</t>
        </is>
      </c>
    </row>
    <row r="4">
      <c r="A4" s="4" t="inlineStr">
        <is>
          <t>Schedule of Term Loan</t>
        </is>
      </c>
      <c r="B4" s="4" t="inlineStr">
        <is>
          <t>Term loans consist of the following (in thousands):
December 31,
2020
2019
Principal of term loan
$
30,000
$
30,000
Unamortized debt discount
(326
)
(939
)
Total term loan
29,674
29,061
Less: term loan, current
—
(7,500
)
Term loan, noncurrent
$
29,674
$
21,561</t>
        </is>
      </c>
    </row>
    <row r="5">
      <c r="A5" s="4" t="inlineStr">
        <is>
          <t>Summary of Debt Maturities</t>
        </is>
      </c>
      <c r="B5" s="4" t="inlineStr">
        <is>
          <t>Aggregate annual payments due on the SVB Term Loan as of December 31, 2020 were as follows (in thousands):
Years Ending December 31:
2021
$
1,141
2022
1,141
2023
8,073
2024
12,667
2025
13,233
Total future payments
36,255
Less: amount representing interest
(4,230
)
Less: final payment
(2,025
)
Total term loan
30,000
Less: unamortized debt discount
(326
)
Total term loan, net of debt discount
29,6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12 Months Ended</t>
        </is>
      </c>
    </row>
    <row r="2">
      <c r="B2" s="2" t="inlineStr">
        <is>
          <t>Dec. 31, 2020</t>
        </is>
      </c>
    </row>
    <row r="3">
      <c r="A3" s="3" t="inlineStr">
        <is>
          <t>Equity [Abstract]</t>
        </is>
      </c>
    </row>
    <row r="4">
      <c r="A4" s="4" t="inlineStr">
        <is>
          <t>Summary of Reserved Shares of Common Stock on Converted Basis for Issuance</t>
        </is>
      </c>
      <c r="B4" s="4" t="inlineStr">
        <is>
          <t>The Company has reserved shares of common stock, on an as-if converted basis, for issuance as of December 31, 2020 as follows (in thousands):
Shares
Warrants to purchase common stock
63
Stock options outstanding
4,763
Restricted stock units outstanding
44
Performance stock units outstanding
25
Shares available for future purchase under ESPP
687
Shares available for future grant under 2020 Plan
3,537
9,1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12 Months Ended</t>
        </is>
      </c>
    </row>
    <row r="2">
      <c r="B2" s="2" t="inlineStr">
        <is>
          <t>Dec. 31, 2020</t>
        </is>
      </c>
    </row>
    <row r="3">
      <c r="A3" s="4" t="inlineStr">
        <is>
          <t>Summary of Stock Option Plan Activity</t>
        </is>
      </c>
      <c r="B3" s="4" t="inlineStr">
        <is>
          <t>A summary of the Company’s stock option activity under the Plans is set forth below (in thousands, except exercise price and remaining contractual life data):
Outstanding Options
Weighted- Average Exercise Price
Weighted- Average Remaining Terms (Years)
Aggregate Intrinsic Value
Balance as of December 31, 2019
3,757
$
3.95
7.81
$
8,618
Granted
1,542
$
11.31
Exercised
(419
)
$
2.86
Forfeited and expired
(117
)
$
7.28
Balance as of December 31, 2020
4,763
$
6.35
7.71
$
240,504
Exercisable as of December 31, 2020
1,591
$
3.89
6.40
$
84,226</t>
        </is>
      </c>
    </row>
    <row r="4">
      <c r="A4" s="4" t="inlineStr">
        <is>
          <t>Summary of Estimated Fair Value Assumptions</t>
        </is>
      </c>
      <c r="B4" s="4" t="inlineStr">
        <is>
          <t>The fair value of each stock option grant is estimated on the date of grant using the following assumptions for the periods indicated:
Years Ended December 31,
2020
2019
2018
Expected term (in years)
5.06 – 10.00
4.97 – 5.05
4.78 – 4.98
Expected volatility
52.1% – 62.7%
49.3% – 50.9%
48.4% – 48.8%
Risk-free interest rate
0.35% – 1.54%
1.57% – 2.48%
2.65% – 3.02%
Dividend yield
0%
0%
0%</t>
        </is>
      </c>
    </row>
    <row r="5">
      <c r="A5" s="4" t="inlineStr">
        <is>
          <t>Summary of Restricted Stock Activity</t>
        </is>
      </c>
      <c r="B5" s="4" t="inlineStr">
        <is>
          <t>Restricted stock activity was as follows (in thousands, except per share amounts):
Restricted Stock Units
Performance Stock Units
Weighted-Average Grant Date Fair Value Per Share
(RSU)
(PSU)
RSU
PSU
Outstanding as of December 31, 2019
—
—
—
—
Granted
49
25
$
50.69
$
52.55
Vested
(5
)
—
$
(43.26
)
—
Outstanding as of December 31, 2020
44
25</t>
        </is>
      </c>
    </row>
    <row r="6">
      <c r="A6" s="4" t="inlineStr">
        <is>
          <t>Summary of Stock-based Compensation Expense</t>
        </is>
      </c>
      <c r="B6" s="4" t="inlineStr">
        <is>
          <t>The following table sets forth stock-based compensation expense included in the Company’s statements of operations (in thousands):
Years Ended December 31,
2020
2019
2018
Cost of revenue
$
255
$
5
$
14
Research and development
4,615
328
234
Sales and marketing
4,423
172
176
General and administrative
12,146
378
364
Total stock-based compensation expense
21,439
883
788</t>
        </is>
      </c>
    </row>
    <row r="7">
      <c r="A7" s="4" t="inlineStr">
        <is>
          <t>Employee Stock Purchase Plan (ESPP)</t>
        </is>
      </c>
    </row>
    <row r="8">
      <c r="A8" s="4" t="inlineStr">
        <is>
          <t>Summary of Estimated Fair Value Assumptions</t>
        </is>
      </c>
      <c r="B8" s="4" t="inlineStr">
        <is>
          <t>The fair value of the stock purchase rights under the ESPP is estimated using the Black-Scholes option pricing model. For the year ended December 31, 2020, the grant date fair value was $8.00 and estimated using the following assumptions
Expected term (in years)
0.42
Expected volatility
57.0%
Risk-free interest rate
0.12%
Dividend yield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Effective Tax Rate of the Provision for Income Taxes</t>
        </is>
      </c>
      <c r="B4" s="4" t="inlineStr">
        <is>
          <t>The effective tax rate of the provision for income taxes differs from the federal statutory rate as follows:
Years Ended December 31,
2020
2019
2018
Federal statutory income tax rate
21.0
%
21.0
%
21.0
%
State taxes
4.3
7.8
4.9
Change in valuation allowance
(23.4
)
(28.5
)
(27.2
)
Federal and state tax credits
0.5
0.9
2.0
Stock based compensation
(0.6
)
—
—
Non-deductible permanent expenses
(0.4
)
—
—
Effect of deferred tax adjustment
(1.4
)
—
—
Other
—
(1.2
)
(0.7
)
—
%
—
%
—
%</t>
        </is>
      </c>
    </row>
    <row r="5">
      <c r="A5" s="4" t="inlineStr">
        <is>
          <t>Summary of Components of the Deferred Tax Assets</t>
        </is>
      </c>
      <c r="B5" s="4" t="inlineStr">
        <is>
          <t>The major components of deferred tax assets were as follows as of the dates indicated (in thousands):
December 31,
2020
2019
Deferred tax assets:
Net operating loss carryforwards
$
76,838
$
56,127
Tax credits
10,039
8,777
Accrual and reserves
2,392
1,675
Tangible and intangible assets
19,090
15,553
Stock-based compensation
2,843
733
Gross deferred tax assets
111,202
82,865
Valuation allowance
(111,202
)
(82,865
)
Net deferred tax assets
$
—
$
—</t>
        </is>
      </c>
    </row>
    <row r="6">
      <c r="A6" s="4" t="inlineStr">
        <is>
          <t>Summary of Reconciliation of the Total Unrecognized Tax Benefits</t>
        </is>
      </c>
      <c r="B6" s="4" t="inlineStr">
        <is>
          <t>A reconciliation of the total unrecognized tax benefits for the year ended December 31, 2020 was as follows (in thousands):
Balance, beginning of year
$
1,020
Decrease related to current year positions
—
Increase related to current year positions
562
Balance, end of year
$
1,5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300000000</v>
      </c>
      <c r="C7" s="6" t="n">
        <v>240000000</v>
      </c>
    </row>
    <row r="8">
      <c r="A8" s="4" t="inlineStr">
        <is>
          <t>Common stock, shares issued</t>
        </is>
      </c>
      <c r="B8" s="6" t="n">
        <v>42722000</v>
      </c>
      <c r="C8" s="6" t="n">
        <v>922000</v>
      </c>
    </row>
    <row r="9">
      <c r="A9" s="4" t="inlineStr">
        <is>
          <t>Common stock, shares outstanding</t>
        </is>
      </c>
      <c r="B9" s="6" t="n">
        <v>42722000</v>
      </c>
      <c r="C9" s="6" t="n">
        <v>922000</v>
      </c>
    </row>
    <row r="10">
      <c r="A10" s="4" t="inlineStr">
        <is>
          <t>Redeemable Convertible Preferred Stock</t>
        </is>
      </c>
    </row>
    <row r="11">
      <c r="A11" s="4" t="inlineStr">
        <is>
          <t>Redeemable convertible preferred stock, par value</t>
        </is>
      </c>
      <c r="B11" s="7" t="n">
        <v>0.001</v>
      </c>
      <c r="C11" s="7" t="n">
        <v>0.001</v>
      </c>
    </row>
    <row r="12">
      <c r="A12" s="4" t="inlineStr">
        <is>
          <t>Redeemable convertible preferred stock, shares authorized</t>
        </is>
      </c>
      <c r="B12" s="6" t="n">
        <v>0</v>
      </c>
      <c r="C12" s="6" t="n">
        <v>154592000</v>
      </c>
    </row>
    <row r="13">
      <c r="A13" s="4" t="inlineStr">
        <is>
          <t>Redeemable convertible preferred stock, shares issued</t>
        </is>
      </c>
      <c r="B13" s="6" t="n">
        <v>0</v>
      </c>
      <c r="C13" s="6" t="n">
        <v>147214000</v>
      </c>
    </row>
    <row r="14">
      <c r="A14" s="4" t="inlineStr">
        <is>
          <t>Redeemable convertible preferred stock, shares outstanding</t>
        </is>
      </c>
      <c r="B14" s="6" t="n">
        <v>0</v>
      </c>
      <c r="C14" s="6" t="n">
        <v>1472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Reconciliation of Numerator and Denominator Used in Calculation of Basic and Diluted Net Loss Per Share Attributable to Common Stockholders</t>
        </is>
      </c>
      <c r="B4" s="4" t="inlineStr">
        <is>
          <t>A reconciliation of the numerator and denominator used in the calculation of basic and diluted net loss per share attributable to common stockholders was as follows (in thousands except per share amounts):
Years Ended December 31,
2020
2019
2018
Numerator:
Net loss
$
(121,492
)
$
(68,299
)
$
(49,780
)
Adjustment to redemption value on redeemable convertible preferred stock
(362
)
(134,760
)
(23,300
)
Deemed dividend on settlement of accrued dividend
42,530
—
—
Gain on extinguishment of redeemable convertible preferred stock
—
117,598
—
Net loss attributable to common stockholders, basic and diluted
$
(79,324
)
$
(85,461
)
$
(73,080
)
Denominator:
Weighted-average shares of common stock, basic and diluted
16,358
858
725
Net loss per share attributable to common stockholders, basic and diluted
$
(4.85
)
$
(99.58
)
$
(100.75
)</t>
        </is>
      </c>
    </row>
    <row r="5">
      <c r="A5" s="4" t="inlineStr">
        <is>
          <t>Schedule of Outstanding Potentially Dilutive Shares have been Excluded from Calculation of Diluted Net Loss Per Share</t>
        </is>
      </c>
      <c r="B5" s="4" t="inlineStr">
        <is>
          <t>The following outstanding potentially dilutive shares have been excluded from the calculation of diluted net loss per share due to their anti-dilutive effect (in thousands):
Years Ended December 31,
2020
2019
2018
Stock options to purchase common stock
4,763
3,757
3,311
Warrant to purchase common stock
63
—
9
Restricted stock units
44
—
—
Shares committed under ESPP
52
—
—
Redeemable convertible preferred stock, on an as-if converted basis
—
18,644
18,634
Warrants to purchase redeemable convertible preferred stock
—
505
599
Total
4,922
3,757
3,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Information</t>
        </is>
      </c>
      <c r="B4" s="4" t="inlineStr">
        <is>
          <t>The following tables present certain unaudited quarterly financial information for each of the eight quarters in the two-year period ended December 31, 2020. This quarterly information has been prepared on the same basis as the audited financial statements and includes all adjustments necessary to state fairly the information for the periods presented.
Fiscal 2020 Quarter Ended (Unaudited)
March 31
June 30
September 30
December 31
(in thousands, except per share amounts)
Revenue
$
7,190
$
11,742
$
13,756
$
17,247
Gross profit
$
(3,564
)
$
(4,764
)
$
(5,126
)
$
417
Net loss
$
(20,650
)
$
(26,505
)
$
(42,294
)
$
(32,043
)
Net income (loss) attributable to common stockholders, basic
$
3,387
$
(26,505
)
$
(42,294
)
$
(32,043
)
Net income (loss) attributable to common stockholders, diluted
$
4,161
$
(26,505
)
$
(42,294
)
$
(32,043
)
Net income (loss) per share attributable to common stockholders, basic
$
0.77
$
(4.58
)
$
(3.44
)
$
(0.75
)
Net income (loss) per share attributable to common stockholders, diluted
$
0.74
$
(4.58
)
$
(3.44
)
$
(0.75
)
Fiscal 2019 Quarter Ended (Unaudited)
March 31
June 30
September 30
December 31
(in thousands, except per share amounts)
Revenue
$
2,491
$
2,872
$
2,630
$
7,085
Gross profit
$
(5,258
)
$
(4,470
)
$
(5,294
)
$
(2,780
)
Net loss
$
(16,422
)
$
(17,029
)
$
(15,402
)
$
(19,446
)
Net loss attributable to common stockholders, basic and diluted
$
(24,292
)
$
(25,057
)
$
(16,666
)
$
(19,446
)
Net loss per share attributable to common stockholders, basic and diluted
$
(30.34
)
$
(18.93
)
$
(18.93
)
$
(2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s>
  <sheetData>
    <row r="1">
      <c r="A1" s="1" t="inlineStr">
        <is>
          <t>Description of Business - Additional Information (Detail) $ / shares in Units, $ in Thousands</t>
        </is>
      </c>
      <c r="B1" s="2" t="inlineStr">
        <is>
          <t>Sep. 15, 2020USD ($)$ / sharesshares</t>
        </is>
      </c>
      <c r="C1" s="2" t="inlineStr">
        <is>
          <t>Sep. 08, 2020</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t>
        </is>
      </c>
      <c r="M1" s="2" t="inlineStr">
        <is>
          <t>Dec. 31, 2019USD ($)</t>
        </is>
      </c>
      <c r="N1" s="2" t="inlineStr">
        <is>
          <t>Dec. 31, 2018USD ($)</t>
        </is>
      </c>
    </row>
    <row r="2">
      <c r="A2" s="3" t="inlineStr">
        <is>
          <t>Description of Business [Line Items]</t>
        </is>
      </c>
    </row>
    <row r="3">
      <c r="A3" s="4" t="inlineStr">
        <is>
          <t>Entity incorporation date</t>
        </is>
      </c>
      <c r="L3" s="4" t="inlineStr">
        <is>
          <t>May 5,
		2003</t>
        </is>
      </c>
    </row>
    <row r="4">
      <c r="A4" s="4" t="inlineStr">
        <is>
          <t>Entity incorporation state</t>
        </is>
      </c>
      <c r="L4" s="4" t="inlineStr">
        <is>
          <t>DE</t>
        </is>
      </c>
    </row>
    <row r="5">
      <c r="A5" s="4" t="inlineStr">
        <is>
          <t>Aggregate net proceeds from IPO</t>
        </is>
      </c>
      <c r="B5" s="5" t="n">
        <v>254800</v>
      </c>
      <c r="L5" s="5" t="n">
        <v>254805</v>
      </c>
      <c r="N5" s="5" t="n">
        <v>134567</v>
      </c>
    </row>
    <row r="6">
      <c r="A6" s="4" t="inlineStr">
        <is>
          <t>Offering costs, underwriting discounts and commissions expenses</t>
        </is>
      </c>
      <c r="B6" s="6" t="n">
        <v>23100</v>
      </c>
    </row>
    <row r="7">
      <c r="A7" s="4" t="inlineStr">
        <is>
          <t>Cumulative stock-based compensation expense</t>
        </is>
      </c>
      <c r="L7" s="5" t="n">
        <v>21439</v>
      </c>
      <c r="M7" s="5" t="n">
        <v>883</v>
      </c>
      <c r="N7" s="6" t="n">
        <v>788</v>
      </c>
    </row>
    <row r="8">
      <c r="A8" s="4" t="inlineStr">
        <is>
          <t>Reverse stock split, description</t>
        </is>
      </c>
      <c r="L8"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row>
    <row r="9">
      <c r="A9" s="4" t="inlineStr">
        <is>
          <t>Stock split conversion ratio</t>
        </is>
      </c>
      <c r="C9" s="9" t="n">
        <v>0.126582</v>
      </c>
    </row>
    <row r="10">
      <c r="A10" s="4" t="inlineStr">
        <is>
          <t>Net loss</t>
        </is>
      </c>
      <c r="D10" s="5" t="n">
        <v>-32043</v>
      </c>
      <c r="E10" s="5" t="n">
        <v>-42294</v>
      </c>
      <c r="F10" s="5" t="n">
        <v>-26505</v>
      </c>
      <c r="G10" s="5" t="n">
        <v>-20650</v>
      </c>
      <c r="H10" s="5" t="n">
        <v>-19446</v>
      </c>
      <c r="I10" s="5" t="n">
        <v>-15402</v>
      </c>
      <c r="J10" s="5" t="n">
        <v>-17029</v>
      </c>
      <c r="K10" s="5" t="n">
        <v>-16422</v>
      </c>
      <c r="L10" s="5" t="n">
        <v>-121492</v>
      </c>
      <c r="M10" s="6" t="n">
        <v>-68299</v>
      </c>
      <c r="N10" s="5" t="n">
        <v>-49780</v>
      </c>
    </row>
    <row r="11">
      <c r="A11" s="4" t="inlineStr">
        <is>
          <t>Accumulated deficit</t>
        </is>
      </c>
      <c r="D11" s="6" t="n">
        <v>-494059</v>
      </c>
      <c r="H11" s="6" t="n">
        <v>-372567</v>
      </c>
      <c r="L11" s="6" t="n">
        <v>-494059</v>
      </c>
      <c r="M11" s="6" t="n">
        <v>-372567</v>
      </c>
    </row>
    <row r="12">
      <c r="A12" s="4" t="inlineStr">
        <is>
          <t>Cash, cash equivalents and short-term investments</t>
        </is>
      </c>
      <c r="D12" s="6" t="n">
        <v>314900</v>
      </c>
      <c r="L12" s="6" t="n">
        <v>314900</v>
      </c>
    </row>
    <row r="13">
      <c r="A13" s="4" t="inlineStr">
        <is>
          <t>Restricted cash</t>
        </is>
      </c>
      <c r="D13" s="6" t="n">
        <v>33311</v>
      </c>
      <c r="H13" s="5" t="n">
        <v>743</v>
      </c>
      <c r="L13" s="6" t="n">
        <v>33311</v>
      </c>
      <c r="M13" s="5" t="n">
        <v>743</v>
      </c>
    </row>
    <row r="14">
      <c r="A14" s="4" t="inlineStr">
        <is>
          <t>Cash, cash equivalents, restricted cash and short-term investments</t>
        </is>
      </c>
      <c r="D14" s="5" t="n">
        <v>348200</v>
      </c>
      <c r="L14" s="6" t="n">
        <v>348200</v>
      </c>
    </row>
    <row r="15">
      <c r="A15" s="4" t="inlineStr">
        <is>
          <t>Stock Option</t>
        </is>
      </c>
    </row>
    <row r="16">
      <c r="A16" s="3" t="inlineStr">
        <is>
          <t>Description of Business [Line Items]</t>
        </is>
      </c>
    </row>
    <row r="17">
      <c r="A17" s="4" t="inlineStr">
        <is>
          <t>Cumulative stock-based compensation expense</t>
        </is>
      </c>
      <c r="B17" s="5" t="n">
        <v>18500</v>
      </c>
      <c r="L17" s="5" t="n">
        <v>18500</v>
      </c>
    </row>
    <row r="18">
      <c r="A18" s="4" t="inlineStr">
        <is>
          <t>IPO</t>
        </is>
      </c>
    </row>
    <row r="19">
      <c r="A19" s="3" t="inlineStr">
        <is>
          <t>Description of Business [Line Items]</t>
        </is>
      </c>
    </row>
    <row r="20">
      <c r="A20" s="4" t="inlineStr">
        <is>
          <t>Stock issued during the period | shares</t>
        </is>
      </c>
      <c r="B20" s="6" t="n">
        <v>10294000</v>
      </c>
    </row>
    <row r="21">
      <c r="A21" s="4" t="inlineStr">
        <is>
          <t>Share price | $ / shares</t>
        </is>
      </c>
      <c r="B21" s="5" t="n">
        <v>27</v>
      </c>
    </row>
    <row r="22">
      <c r="A22" s="4" t="inlineStr">
        <is>
          <t>Underwriters</t>
        </is>
      </c>
    </row>
    <row r="23">
      <c r="A23" s="3" t="inlineStr">
        <is>
          <t>Description of Business [Line Items]</t>
        </is>
      </c>
    </row>
    <row r="24">
      <c r="A24" s="4" t="inlineStr">
        <is>
          <t>Stock issued during the period | shares</t>
        </is>
      </c>
      <c r="B24" s="6" t="n">
        <v>134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80" customWidth="1" min="2" max="2"/>
    <col width="29"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customer</t>
        </is>
      </c>
      <c r="C2" s="2" t="inlineStr">
        <is>
          <t>Dec. 31, 2019USD ($)customer</t>
        </is>
      </c>
      <c r="D2" s="2" t="inlineStr">
        <is>
          <t>Dec. 31, 2018USD ($)</t>
        </is>
      </c>
    </row>
    <row r="3">
      <c r="A3" s="3" t="inlineStr">
        <is>
          <t>Summary Of Significant Accounting Policies [Line Items]</t>
        </is>
      </c>
    </row>
    <row r="4">
      <c r="A4" s="4" t="inlineStr">
        <is>
          <t>Operating lease right-of-use assets</t>
        </is>
      </c>
      <c r="B4" s="5" t="n">
        <v>8253000</v>
      </c>
    </row>
    <row r="5">
      <c r="A5" s="4" t="inlineStr">
        <is>
          <t>Restricted cash</t>
        </is>
      </c>
      <c r="B5" s="6" t="n">
        <v>33311000</v>
      </c>
      <c r="C5" s="5" t="n">
        <v>743000</v>
      </c>
    </row>
    <row r="6">
      <c r="A6" s="4" t="inlineStr">
        <is>
          <t>Impairment losses</t>
        </is>
      </c>
      <c r="B6" s="5" t="n">
        <v>0</v>
      </c>
      <c r="C6" s="6" t="n">
        <v>0</v>
      </c>
    </row>
    <row r="7">
      <c r="A7" s="4" t="inlineStr">
        <is>
          <t>Warranty period</t>
        </is>
      </c>
      <c r="B7" s="4" t="inlineStr">
        <is>
          <t>1 year</t>
        </is>
      </c>
    </row>
    <row r="8">
      <c r="A8" s="4" t="inlineStr">
        <is>
          <t>Capitalized contract cost amortization period description</t>
        </is>
      </c>
      <c r="B8" s="4" t="inlineStr">
        <is>
          <t>The Company applies the practical expedient to expense the commissions as incurred as the expected amortization period is one year or less.</t>
        </is>
      </c>
    </row>
    <row r="9">
      <c r="A9" s="4" t="inlineStr">
        <is>
          <t>Service-based options vesting period</t>
        </is>
      </c>
      <c r="B9" s="4" t="inlineStr">
        <is>
          <t>3 years</t>
        </is>
      </c>
    </row>
    <row r="10">
      <c r="A10" s="4" t="inlineStr">
        <is>
          <t>General vesting period</t>
        </is>
      </c>
      <c r="B10" s="4" t="inlineStr">
        <is>
          <t>4 years</t>
        </is>
      </c>
    </row>
    <row r="11">
      <c r="A11" s="4" t="inlineStr">
        <is>
          <t>Advertising costs</t>
        </is>
      </c>
      <c r="B11" s="5" t="n">
        <v>0</v>
      </c>
      <c r="C11" s="5" t="n">
        <v>0</v>
      </c>
      <c r="D11" s="5" t="n">
        <v>0</v>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t>
        </is>
      </c>
      <c r="B14" s="4" t="inlineStr">
        <is>
          <t>true</t>
        </is>
      </c>
    </row>
    <row r="15">
      <c r="A15" s="4" t="inlineStr">
        <is>
          <t>Accounting Standards Update [Extensible List]</t>
        </is>
      </c>
      <c r="B15" s="4" t="inlineStr">
        <is>
          <t>us-gaap:AccountingStandardsUpdate201813Member</t>
        </is>
      </c>
    </row>
    <row r="16">
      <c r="A16" s="4" t="inlineStr">
        <is>
          <t>RSU</t>
        </is>
      </c>
    </row>
    <row r="17">
      <c r="A17" s="3" t="inlineStr">
        <is>
          <t>Summary Of Significant Accounting Policies [Line Items]</t>
        </is>
      </c>
    </row>
    <row r="18">
      <c r="A18" s="4" t="inlineStr">
        <is>
          <t>Service-based options vesting period</t>
        </is>
      </c>
      <c r="B18" s="4" t="inlineStr">
        <is>
          <t>3 years</t>
        </is>
      </c>
    </row>
    <row r="19">
      <c r="A19" s="4" t="inlineStr">
        <is>
          <t>First Anniversary</t>
        </is>
      </c>
    </row>
    <row r="20">
      <c r="A20" s="3" t="inlineStr">
        <is>
          <t>Summary Of Significant Accounting Policies [Line Items]</t>
        </is>
      </c>
    </row>
    <row r="21">
      <c r="A21" s="4" t="inlineStr">
        <is>
          <t>Vesting rate</t>
        </is>
      </c>
      <c r="B21" s="4" t="inlineStr">
        <is>
          <t>25.00%</t>
        </is>
      </c>
    </row>
    <row r="22">
      <c r="A22" s="4" t="inlineStr">
        <is>
          <t>First Anniversary | RSU</t>
        </is>
      </c>
    </row>
    <row r="23">
      <c r="A23" s="3" t="inlineStr">
        <is>
          <t>Summary Of Significant Accounting Policies [Line Items]</t>
        </is>
      </c>
    </row>
    <row r="24">
      <c r="A24" s="4" t="inlineStr">
        <is>
          <t>Vesting rate</t>
        </is>
      </c>
      <c r="B24" s="4" t="inlineStr">
        <is>
          <t>25.00%</t>
        </is>
      </c>
    </row>
    <row r="25">
      <c r="A25" s="4" t="inlineStr">
        <is>
          <t>Minimum</t>
        </is>
      </c>
    </row>
    <row r="26">
      <c r="A26" s="3" t="inlineStr">
        <is>
          <t>Summary Of Significant Accounting Policies [Line Items]</t>
        </is>
      </c>
    </row>
    <row r="27">
      <c r="A27" s="4" t="inlineStr">
        <is>
          <t>Estimated useful lives of the assets</t>
        </is>
      </c>
      <c r="B27" s="4" t="inlineStr">
        <is>
          <t>2 years</t>
        </is>
      </c>
    </row>
    <row r="28">
      <c r="A28" s="4" t="inlineStr">
        <is>
          <t>Maximum</t>
        </is>
      </c>
    </row>
    <row r="29">
      <c r="A29" s="3" t="inlineStr">
        <is>
          <t>Summary Of Significant Accounting Policies [Line Items]</t>
        </is>
      </c>
    </row>
    <row r="30">
      <c r="A30" s="4" t="inlineStr">
        <is>
          <t>Estimated useful lives of the assets</t>
        </is>
      </c>
      <c r="B30" s="4" t="inlineStr">
        <is>
          <t>5 years</t>
        </is>
      </c>
    </row>
    <row r="31">
      <c r="A31" s="4" t="inlineStr">
        <is>
          <t>Capitalized contract cost, amortization period</t>
        </is>
      </c>
      <c r="B31" s="4" t="inlineStr">
        <is>
          <t>1 year</t>
        </is>
      </c>
    </row>
    <row r="32">
      <c r="A32" s="4" t="inlineStr">
        <is>
          <t>Customer Concentration Risk | Revenue Benchmark</t>
        </is>
      </c>
    </row>
    <row r="33">
      <c r="A33" s="3" t="inlineStr">
        <is>
          <t>Summary Of Significant Accounting Policies [Line Items]</t>
        </is>
      </c>
    </row>
    <row r="34">
      <c r="A34" s="4" t="inlineStr">
        <is>
          <t>Number of major customers | customer</t>
        </is>
      </c>
      <c r="B34" s="6" t="n">
        <v>3</v>
      </c>
      <c r="C34" s="6" t="n">
        <v>1</v>
      </c>
    </row>
    <row r="35">
      <c r="A35" s="4" t="inlineStr">
        <is>
          <t>Customer Concentration Risk | Revenue Benchmark | Customer 1</t>
        </is>
      </c>
    </row>
    <row r="36">
      <c r="A36" s="3" t="inlineStr">
        <is>
          <t>Summary Of Significant Accounting Policies [Line Items]</t>
        </is>
      </c>
    </row>
    <row r="37">
      <c r="A37" s="4" t="inlineStr">
        <is>
          <t>Concentration of risk, percentage</t>
        </is>
      </c>
      <c r="B37" s="4" t="inlineStr">
        <is>
          <t>22.00%</t>
        </is>
      </c>
      <c r="C37" s="4" t="inlineStr">
        <is>
          <t>11.00%</t>
        </is>
      </c>
    </row>
    <row r="38">
      <c r="A38" s="4" t="inlineStr">
        <is>
          <t>Customer Concentration Risk | Revenue Benchmark | Customer 2</t>
        </is>
      </c>
    </row>
    <row r="39">
      <c r="A39" s="3" t="inlineStr">
        <is>
          <t>Summary Of Significant Accounting Policies [Line Items]</t>
        </is>
      </c>
    </row>
    <row r="40">
      <c r="A40" s="4" t="inlineStr">
        <is>
          <t>Concentration of risk, percentage</t>
        </is>
      </c>
      <c r="B40" s="4" t="inlineStr">
        <is>
          <t>19.00%</t>
        </is>
      </c>
    </row>
    <row r="41">
      <c r="A41" s="4" t="inlineStr">
        <is>
          <t>Customer Concentration Risk | Revenue Benchmark | Customer 3</t>
        </is>
      </c>
    </row>
    <row r="42">
      <c r="A42" s="3" t="inlineStr">
        <is>
          <t>Summary Of Significant Accounting Policies [Line Items]</t>
        </is>
      </c>
    </row>
    <row r="43">
      <c r="A43" s="4" t="inlineStr">
        <is>
          <t>Concentration of risk, percentage</t>
        </is>
      </c>
      <c r="B43" s="4" t="inlineStr">
        <is>
          <t>16.00%</t>
        </is>
      </c>
    </row>
    <row r="44">
      <c r="A44" s="4" t="inlineStr">
        <is>
          <t>Customer Concentration Risk | Accounts Receivable</t>
        </is>
      </c>
    </row>
    <row r="45">
      <c r="A45" s="3" t="inlineStr">
        <is>
          <t>Summary Of Significant Accounting Policies [Line Items]</t>
        </is>
      </c>
    </row>
    <row r="46">
      <c r="A46" s="4" t="inlineStr">
        <is>
          <t>Number of major customers | customer</t>
        </is>
      </c>
      <c r="B46" s="6" t="n">
        <v>2</v>
      </c>
      <c r="C46" s="6" t="n">
        <v>4</v>
      </c>
    </row>
    <row r="47">
      <c r="A47" s="4" t="inlineStr">
        <is>
          <t>Customer Concentration Risk | Accounts Receivable | Customer 1</t>
        </is>
      </c>
    </row>
    <row r="48">
      <c r="A48" s="3" t="inlineStr">
        <is>
          <t>Summary Of Significant Accounting Policies [Line Items]</t>
        </is>
      </c>
    </row>
    <row r="49">
      <c r="A49" s="4" t="inlineStr">
        <is>
          <t>Concentration of risk, percentage</t>
        </is>
      </c>
      <c r="B49" s="4" t="inlineStr">
        <is>
          <t>22.00%</t>
        </is>
      </c>
      <c r="C49" s="4" t="inlineStr">
        <is>
          <t>22.00%</t>
        </is>
      </c>
    </row>
    <row r="50">
      <c r="A50" s="4" t="inlineStr">
        <is>
          <t>Customer Concentration Risk | Accounts Receivable | Customer 2</t>
        </is>
      </c>
    </row>
    <row r="51">
      <c r="A51" s="3" t="inlineStr">
        <is>
          <t>Summary Of Significant Accounting Policies [Line Items]</t>
        </is>
      </c>
    </row>
    <row r="52">
      <c r="A52" s="4" t="inlineStr">
        <is>
          <t>Concentration of risk, percentage</t>
        </is>
      </c>
      <c r="B52" s="4" t="inlineStr">
        <is>
          <t>16.00%</t>
        </is>
      </c>
      <c r="C52" s="4" t="inlineStr">
        <is>
          <t>13.00%</t>
        </is>
      </c>
    </row>
    <row r="53">
      <c r="A53" s="4" t="inlineStr">
        <is>
          <t>Customer Concentration Risk | Accounts Receivable | Customer 3</t>
        </is>
      </c>
    </row>
    <row r="54">
      <c r="A54" s="3" t="inlineStr">
        <is>
          <t>Summary Of Significant Accounting Policies [Line Items]</t>
        </is>
      </c>
    </row>
    <row r="55">
      <c r="A55" s="4" t="inlineStr">
        <is>
          <t>Concentration of risk, percentage</t>
        </is>
      </c>
      <c r="C55" s="4" t="inlineStr">
        <is>
          <t>11.00%</t>
        </is>
      </c>
    </row>
    <row r="56">
      <c r="A56" s="4" t="inlineStr">
        <is>
          <t>Customer Concentration Risk | Accounts Receivable | Customer 4</t>
        </is>
      </c>
    </row>
    <row r="57">
      <c r="A57" s="3" t="inlineStr">
        <is>
          <t>Summary Of Significant Accounting Policies [Line Items]</t>
        </is>
      </c>
    </row>
    <row r="58">
      <c r="A58" s="4" t="inlineStr">
        <is>
          <t>Concentration of risk, percentage</t>
        </is>
      </c>
      <c r="C58" s="4" t="inlineStr">
        <is>
          <t>10.00%</t>
        </is>
      </c>
    </row>
    <row r="59">
      <c r="A59" s="4" t="inlineStr">
        <is>
          <t>Mexico</t>
        </is>
      </c>
    </row>
    <row r="60">
      <c r="A60" s="3" t="inlineStr">
        <is>
          <t>Summary Of Significant Accounting Policies [Line Items]</t>
        </is>
      </c>
    </row>
    <row r="61">
      <c r="A61" s="4" t="inlineStr">
        <is>
          <t>Operating lease right-of-use assets</t>
        </is>
      </c>
      <c r="B61" s="5" t="n">
        <v>6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row>
    <row r="2">
      <c r="A2" s="3" t="inlineStr">
        <is>
          <t>Accounting Policies [Abstract]</t>
        </is>
      </c>
    </row>
    <row r="3">
      <c r="A3" s="4" t="inlineStr">
        <is>
          <t>Cash and cash equivalents</t>
        </is>
      </c>
      <c r="B3" s="5" t="n">
        <v>294972</v>
      </c>
      <c r="C3" s="5" t="n">
        <v>36926</v>
      </c>
    </row>
    <row r="4">
      <c r="A4" s="4" t="inlineStr">
        <is>
          <t>Restricted cash</t>
        </is>
      </c>
      <c r="B4" s="6" t="n">
        <v>33311</v>
      </c>
      <c r="C4" s="6" t="n">
        <v>743</v>
      </c>
    </row>
    <row r="5">
      <c r="A5" s="4" t="inlineStr">
        <is>
          <t>Total cash, cash equivalents and restricted cash</t>
        </is>
      </c>
      <c r="B5" s="5" t="n">
        <v>328283</v>
      </c>
      <c r="C5" s="5" t="n">
        <v>37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Revenue by Sourc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7247</v>
      </c>
      <c r="C4" s="5" t="n">
        <v>13756</v>
      </c>
      <c r="D4" s="5" t="n">
        <v>11742</v>
      </c>
      <c r="E4" s="5" t="n">
        <v>7190</v>
      </c>
      <c r="F4" s="5" t="n">
        <v>7085</v>
      </c>
      <c r="G4" s="5" t="n">
        <v>2630</v>
      </c>
      <c r="H4" s="5" t="n">
        <v>2872</v>
      </c>
      <c r="I4" s="5" t="n">
        <v>2491</v>
      </c>
      <c r="J4" s="5" t="n">
        <v>49935</v>
      </c>
      <c r="K4" s="5" t="n">
        <v>15078</v>
      </c>
      <c r="L4" s="5" t="n">
        <v>2007</v>
      </c>
    </row>
    <row r="5">
      <c r="A5" s="4" t="inlineStr">
        <is>
          <t>Consoles Product</t>
        </is>
      </c>
    </row>
    <row r="6">
      <c r="A6" s="3" t="inlineStr">
        <is>
          <t>Disaggregation Of Revenue [Line Items]</t>
        </is>
      </c>
    </row>
    <row r="7">
      <c r="A7" s="4" t="inlineStr">
        <is>
          <t>Revenue</t>
        </is>
      </c>
      <c r="J7" s="6" t="n">
        <v>32871</v>
      </c>
      <c r="K7" s="6" t="n">
        <v>12187</v>
      </c>
      <c r="L7" s="6" t="n">
        <v>1226</v>
      </c>
    </row>
    <row r="8">
      <c r="A8" s="4" t="inlineStr">
        <is>
          <t>Consumables Product</t>
        </is>
      </c>
    </row>
    <row r="9">
      <c r="A9" s="3" t="inlineStr">
        <is>
          <t>Disaggregation Of Revenue [Line Items]</t>
        </is>
      </c>
    </row>
    <row r="10">
      <c r="A10" s="4" t="inlineStr">
        <is>
          <t>Revenue</t>
        </is>
      </c>
      <c r="J10" s="6" t="n">
        <v>6742</v>
      </c>
      <c r="K10" s="6" t="n">
        <v>1563</v>
      </c>
      <c r="L10" s="6" t="n">
        <v>523</v>
      </c>
    </row>
    <row r="11">
      <c r="A11" s="4" t="inlineStr">
        <is>
          <t>Product Revenue</t>
        </is>
      </c>
    </row>
    <row r="12">
      <c r="A12" s="3" t="inlineStr">
        <is>
          <t>Disaggregation Of Revenue [Line Items]</t>
        </is>
      </c>
    </row>
    <row r="13">
      <c r="A13" s="4" t="inlineStr">
        <is>
          <t>Revenue</t>
        </is>
      </c>
      <c r="J13" s="6" t="n">
        <v>39612</v>
      </c>
      <c r="K13" s="6" t="n">
        <v>13750</v>
      </c>
      <c r="L13" s="6" t="n">
        <v>1749</v>
      </c>
    </row>
    <row r="14">
      <c r="A14" s="4" t="inlineStr">
        <is>
          <t>Service and Other Revenue</t>
        </is>
      </c>
    </row>
    <row r="15">
      <c r="A15" s="3" t="inlineStr">
        <is>
          <t>Disaggregation Of Revenue [Line Items]</t>
        </is>
      </c>
    </row>
    <row r="16">
      <c r="A16" s="4" t="inlineStr">
        <is>
          <t>Revenue</t>
        </is>
      </c>
      <c r="J16" s="5" t="n">
        <v>10323</v>
      </c>
      <c r="K16" s="5" t="n">
        <v>1328</v>
      </c>
      <c r="L16" s="5" t="n">
        <v>258</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5" t="n">
        <v>17247</v>
      </c>
      <c r="C3" s="5" t="n">
        <v>13756</v>
      </c>
      <c r="D3" s="5" t="n">
        <v>11742</v>
      </c>
      <c r="E3" s="5" t="n">
        <v>7190</v>
      </c>
      <c r="F3" s="5" t="n">
        <v>7085</v>
      </c>
      <c r="G3" s="5" t="n">
        <v>2630</v>
      </c>
      <c r="H3" s="5" t="n">
        <v>2872</v>
      </c>
      <c r="I3" s="5" t="n">
        <v>2491</v>
      </c>
      <c r="J3" s="5" t="n">
        <v>49935</v>
      </c>
      <c r="K3" s="5" t="n">
        <v>15078</v>
      </c>
      <c r="L3" s="5" t="n">
        <v>2007</v>
      </c>
    </row>
    <row r="4">
      <c r="A4" s="4" t="inlineStr">
        <is>
          <t>Remaining performance obligations</t>
        </is>
      </c>
      <c r="B4" s="5" t="n">
        <v>3800</v>
      </c>
      <c r="J4" s="6" t="n">
        <v>3800</v>
      </c>
    </row>
    <row r="5">
      <c r="A5" s="4" t="inlineStr">
        <is>
          <t>Revenue recognized</t>
        </is>
      </c>
      <c r="J5" s="6" t="n">
        <v>900</v>
      </c>
      <c r="K5" s="6" t="n">
        <v>300</v>
      </c>
      <c r="L5" s="6" t="n">
        <v>300</v>
      </c>
    </row>
    <row r="6">
      <c r="A6" s="4" t="inlineStr">
        <is>
          <t>Consoles Product</t>
        </is>
      </c>
    </row>
    <row r="7">
      <c r="A7" s="4" t="inlineStr">
        <is>
          <t>Revenue</t>
        </is>
      </c>
      <c r="J7" s="6" t="n">
        <v>32871</v>
      </c>
      <c r="K7" s="6" t="n">
        <v>12187</v>
      </c>
      <c r="L7" s="6" t="n">
        <v>1226</v>
      </c>
    </row>
    <row r="8">
      <c r="A8" s="4" t="inlineStr">
        <is>
          <t>Consoles Product | Operating Lease Arrangements</t>
        </is>
      </c>
    </row>
    <row r="9">
      <c r="A9" s="4" t="inlineStr">
        <is>
          <t>Revenue</t>
        </is>
      </c>
      <c r="J9" s="5" t="n">
        <v>3100</v>
      </c>
      <c r="K9" s="5" t="n">
        <v>500</v>
      </c>
      <c r="L9" s="5" t="n">
        <v>0</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Maturity of Operating Leases (Detail) $ in Thousands</t>
        </is>
      </c>
      <c r="B1" s="2" t="inlineStr">
        <is>
          <t>Dec. 31, 2020USD ($)</t>
        </is>
      </c>
    </row>
    <row r="2">
      <c r="A2" s="3" t="inlineStr">
        <is>
          <t>Revenue From Contract With Customer [Abstract]</t>
        </is>
      </c>
    </row>
    <row r="3">
      <c r="A3" s="4" t="inlineStr">
        <is>
          <t>2021</t>
        </is>
      </c>
      <c r="B3" s="5" t="n">
        <v>4431</v>
      </c>
    </row>
    <row r="4">
      <c r="A4" s="4" t="inlineStr">
        <is>
          <t>2022</t>
        </is>
      </c>
      <c r="B4" s="6" t="n">
        <v>1699</v>
      </c>
    </row>
    <row r="5">
      <c r="A5" s="4" t="inlineStr">
        <is>
          <t>Total minimum lease payments</t>
        </is>
      </c>
      <c r="B5" s="5" t="n">
        <v>6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1 $ in Millions</t>
        </is>
      </c>
      <c r="B1" s="2" t="inlineStr">
        <is>
          <t>Dec. 31, 2020USD ($)</t>
        </is>
      </c>
    </row>
    <row r="2">
      <c r="A2" s="3" t="inlineStr">
        <is>
          <t>Revenue Remaining Performance Obligation Expected Timing Of Satisfaction [Line Items]</t>
        </is>
      </c>
    </row>
    <row r="3">
      <c r="A3" s="4" t="inlineStr">
        <is>
          <t>Remaining performance obligations</t>
        </is>
      </c>
      <c r="B3" s="10" t="n">
        <v>3.8</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s</t>
        </is>
      </c>
      <c r="B6" s="10" t="n">
        <v>3.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s</t>
        </is>
      </c>
      <c r="B10" s="10" t="n">
        <v>0.6</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liabilities (Detail) - USD ($) $ in Thousands</t>
        </is>
      </c>
      <c r="B1" s="2" t="inlineStr">
        <is>
          <t>Dec. 31, 2020</t>
        </is>
      </c>
      <c r="C1" s="2" t="inlineStr">
        <is>
          <t>Dec. 31, 2019</t>
        </is>
      </c>
    </row>
    <row r="2">
      <c r="A2" s="3" t="inlineStr">
        <is>
          <t>Revenue From Contract With Customer [Abstract]</t>
        </is>
      </c>
    </row>
    <row r="3">
      <c r="A3" s="4" t="inlineStr">
        <is>
          <t>Deferred revenue, current</t>
        </is>
      </c>
      <c r="B3" s="5" t="n">
        <v>3201</v>
      </c>
      <c r="C3" s="5" t="n">
        <v>883</v>
      </c>
    </row>
    <row r="4">
      <c r="A4" s="4" t="inlineStr">
        <is>
          <t>Deferred revenue, noncurrent</t>
        </is>
      </c>
      <c r="B4" s="6" t="n">
        <v>570</v>
      </c>
      <c r="C4" s="6" t="n">
        <v>134</v>
      </c>
    </row>
    <row r="5">
      <c r="A5" s="4" t="inlineStr">
        <is>
          <t>Total deferred revenue</t>
        </is>
      </c>
      <c r="B5" s="5" t="n">
        <v>3771</v>
      </c>
      <c r="C5" s="5" t="n">
        <v>1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49935000</v>
      </c>
      <c r="C4" s="5" t="n">
        <v>15078000</v>
      </c>
      <c r="D4" s="5" t="n">
        <v>2007000</v>
      </c>
    </row>
    <row r="5">
      <c r="A5" s="3" t="inlineStr">
        <is>
          <t>Cost of revenue:</t>
        </is>
      </c>
    </row>
    <row r="6">
      <c r="A6" s="4" t="inlineStr">
        <is>
          <t>Cost of revenue</t>
        </is>
      </c>
      <c r="B6" s="6" t="n">
        <v>62972000</v>
      </c>
      <c r="C6" s="6" t="n">
        <v>32880000</v>
      </c>
      <c r="D6" s="6" t="n">
        <v>8122000</v>
      </c>
    </row>
    <row r="7">
      <c r="A7" s="4" t="inlineStr">
        <is>
          <t>Gross profit</t>
        </is>
      </c>
      <c r="B7" s="6" t="n">
        <v>-13037000</v>
      </c>
      <c r="C7" s="6" t="n">
        <v>-17802000</v>
      </c>
      <c r="D7" s="6" t="n">
        <v>-6115000</v>
      </c>
    </row>
    <row r="8">
      <c r="A8" s="3" t="inlineStr">
        <is>
          <t>Operating expenses:</t>
        </is>
      </c>
    </row>
    <row r="9">
      <c r="A9" s="4" t="inlineStr">
        <is>
          <t>Research and development</t>
        </is>
      </c>
      <c r="B9" s="6" t="n">
        <v>28850000</v>
      </c>
      <c r="C9" s="6" t="n">
        <v>23327000</v>
      </c>
      <c r="D9" s="6" t="n">
        <v>22916000</v>
      </c>
    </row>
    <row r="10">
      <c r="A10" s="4" t="inlineStr">
        <is>
          <t>Sales and marketing</t>
        </is>
      </c>
      <c r="B10" s="6" t="n">
        <v>45068000</v>
      </c>
      <c r="C10" s="6" t="n">
        <v>20259000</v>
      </c>
      <c r="D10" s="6" t="n">
        <v>11279000</v>
      </c>
    </row>
    <row r="11">
      <c r="A11" s="4" t="inlineStr">
        <is>
          <t>General and administrative</t>
        </is>
      </c>
      <c r="B11" s="6" t="n">
        <v>30512000</v>
      </c>
      <c r="C11" s="6" t="n">
        <v>8919000</v>
      </c>
      <c r="D11" s="6" t="n">
        <v>6253000</v>
      </c>
    </row>
    <row r="12">
      <c r="A12" s="4" t="inlineStr">
        <is>
          <t>Total operating expenses</t>
        </is>
      </c>
      <c r="B12" s="6" t="n">
        <v>104430000</v>
      </c>
      <c r="C12" s="6" t="n">
        <v>52505000</v>
      </c>
      <c r="D12" s="6" t="n">
        <v>40448000</v>
      </c>
    </row>
    <row r="13">
      <c r="A13" s="4" t="inlineStr">
        <is>
          <t>Loss from operations</t>
        </is>
      </c>
      <c r="B13" s="6" t="n">
        <v>-117467000</v>
      </c>
      <c r="C13" s="6" t="n">
        <v>-70307000</v>
      </c>
      <c r="D13" s="6" t="n">
        <v>-46563000</v>
      </c>
    </row>
    <row r="14">
      <c r="A14" s="4" t="inlineStr">
        <is>
          <t>Interest income and other income, net</t>
        </is>
      </c>
      <c r="B14" s="6" t="n">
        <v>526000</v>
      </c>
      <c r="C14" s="6" t="n">
        <v>2485000</v>
      </c>
      <c r="D14" s="6" t="n">
        <v>1709000</v>
      </c>
    </row>
    <row r="15">
      <c r="A15" s="4" t="inlineStr">
        <is>
          <t>Interest expense</t>
        </is>
      </c>
      <c r="B15" s="6" t="n">
        <v>-2891000</v>
      </c>
      <c r="C15" s="6" t="n">
        <v>-4257000</v>
      </c>
      <c r="D15" s="6" t="n">
        <v>-4639000</v>
      </c>
    </row>
    <row r="16">
      <c r="A16" s="4" t="inlineStr">
        <is>
          <t>Change in fair value of redeemable convertible preferred stock warrant liability</t>
        </is>
      </c>
      <c r="B16" s="6" t="n">
        <v>-93000</v>
      </c>
      <c r="C16" s="6" t="n">
        <v>3800000</v>
      </c>
      <c r="D16" s="6" t="n">
        <v>-262000</v>
      </c>
    </row>
    <row r="17">
      <c r="A17" s="4" t="inlineStr">
        <is>
          <t>Loss on extinguishment of term loan</t>
        </is>
      </c>
      <c r="B17" s="6" t="n">
        <v>-1567000</v>
      </c>
    </row>
    <row r="18">
      <c r="A18" s="4" t="inlineStr">
        <is>
          <t>Loss before provision for income taxes</t>
        </is>
      </c>
      <c r="B18" s="6" t="n">
        <v>-121492000</v>
      </c>
      <c r="C18" s="6" t="n">
        <v>-68279000</v>
      </c>
      <c r="D18" s="6" t="n">
        <v>-49755000</v>
      </c>
    </row>
    <row r="19">
      <c r="A19" s="4" t="inlineStr">
        <is>
          <t>Provision for income taxes</t>
        </is>
      </c>
      <c r="B19" s="6" t="n">
        <v>0</v>
      </c>
      <c r="C19" s="6" t="n">
        <v>20000</v>
      </c>
      <c r="D19" s="6" t="n">
        <v>25000</v>
      </c>
    </row>
    <row r="20">
      <c r="A20" s="4" t="inlineStr">
        <is>
          <t>Net loss</t>
        </is>
      </c>
      <c r="B20" s="6" t="n">
        <v>-121492000</v>
      </c>
      <c r="C20" s="6" t="n">
        <v>-68299000</v>
      </c>
      <c r="D20" s="6" t="n">
        <v>-49780000</v>
      </c>
    </row>
    <row r="21">
      <c r="A21" s="4" t="inlineStr">
        <is>
          <t>Adjustment to redemption value on redeemable convertible preferred stock</t>
        </is>
      </c>
      <c r="B21" s="6" t="n">
        <v>-362000</v>
      </c>
      <c r="C21" s="6" t="n">
        <v>-134760000</v>
      </c>
      <c r="D21" s="6" t="n">
        <v>-23300000</v>
      </c>
    </row>
    <row r="22">
      <c r="A22" s="4" t="inlineStr">
        <is>
          <t>Gain on extinguishment of redeemable convertible preferred stock</t>
        </is>
      </c>
      <c r="C22" s="6" t="n">
        <v>117598000</v>
      </c>
    </row>
    <row r="23">
      <c r="A23" s="4" t="inlineStr">
        <is>
          <t>Deemed dividend on settlement of accrued dividend</t>
        </is>
      </c>
      <c r="B23" s="6" t="n">
        <v>42530000</v>
      </c>
    </row>
    <row r="24">
      <c r="A24" s="4" t="inlineStr">
        <is>
          <t>Net loss attributable to common stockholders, basic and diluted</t>
        </is>
      </c>
      <c r="B24" s="5" t="n">
        <v>-79324000</v>
      </c>
      <c r="C24" s="5" t="n">
        <v>-85461000</v>
      </c>
      <c r="D24" s="5" t="n">
        <v>-73080000</v>
      </c>
    </row>
    <row r="25">
      <c r="A25" s="4" t="inlineStr">
        <is>
          <t>Net loss per share attributable to common stockholders, basic and diluted</t>
        </is>
      </c>
      <c r="B25" s="8" t="n">
        <v>-4.85</v>
      </c>
      <c r="C25" s="8" t="n">
        <v>-99.58</v>
      </c>
      <c r="D25" s="8" t="n">
        <v>-100.75</v>
      </c>
    </row>
    <row r="26">
      <c r="A26" s="4" t="inlineStr">
        <is>
          <t>Weighted average shares used in computing net loss per share attributable to common stockholders, basic and diluted</t>
        </is>
      </c>
      <c r="B26" s="6" t="n">
        <v>16358</v>
      </c>
      <c r="C26" s="6" t="n">
        <v>858</v>
      </c>
      <c r="D26" s="6" t="n">
        <v>725</v>
      </c>
    </row>
    <row r="27">
      <c r="A27" s="4" t="inlineStr">
        <is>
          <t>Product Revenue</t>
        </is>
      </c>
    </row>
    <row r="28">
      <c r="A28" s="3" t="inlineStr">
        <is>
          <t>Revenue:</t>
        </is>
      </c>
    </row>
    <row r="29">
      <c r="A29" s="4" t="inlineStr">
        <is>
          <t>Revenue</t>
        </is>
      </c>
      <c r="B29" s="5" t="n">
        <v>39612000</v>
      </c>
      <c r="C29" s="5" t="n">
        <v>13750000</v>
      </c>
      <c r="D29" s="5" t="n">
        <v>1749000</v>
      </c>
    </row>
    <row r="30">
      <c r="A30" s="4" t="inlineStr">
        <is>
          <t>Service Revenue</t>
        </is>
      </c>
    </row>
    <row r="31">
      <c r="A31" s="3" t="inlineStr">
        <is>
          <t>Cost of revenue:</t>
        </is>
      </c>
    </row>
    <row r="32">
      <c r="A32" s="4" t="inlineStr">
        <is>
          <t>Cost of revenue</t>
        </is>
      </c>
      <c r="B32" s="6" t="n">
        <v>57035000</v>
      </c>
      <c r="C32" s="6" t="n">
        <v>27164000</v>
      </c>
      <c r="D32" s="6" t="n">
        <v>7806000</v>
      </c>
    </row>
    <row r="33">
      <c r="A33" s="4" t="inlineStr">
        <is>
          <t>Service and Other Revenue</t>
        </is>
      </c>
    </row>
    <row r="34">
      <c r="A34" s="3" t="inlineStr">
        <is>
          <t>Revenue:</t>
        </is>
      </c>
    </row>
    <row r="35">
      <c r="A35" s="4" t="inlineStr">
        <is>
          <t>Revenue</t>
        </is>
      </c>
      <c r="B35" s="6" t="n">
        <v>10323000</v>
      </c>
      <c r="C35" s="6" t="n">
        <v>1328000</v>
      </c>
      <c r="D35" s="6" t="n">
        <v>258000</v>
      </c>
    </row>
    <row r="36">
      <c r="A36" s="3" t="inlineStr">
        <is>
          <t>Cost of revenue:</t>
        </is>
      </c>
    </row>
    <row r="37">
      <c r="A37" s="4" t="inlineStr">
        <is>
          <t>Cost of revenue</t>
        </is>
      </c>
      <c r="B37" s="5" t="n">
        <v>5937000</v>
      </c>
      <c r="C37" s="5" t="n">
        <v>5716000</v>
      </c>
      <c r="D37" s="5" t="n">
        <v>31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by Level Within Fair Value Hierarchy (Detail)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s</t>
        </is>
      </c>
      <c r="B3" s="5" t="n">
        <v>75953</v>
      </c>
      <c r="C3" s="5" t="n">
        <v>65190</v>
      </c>
    </row>
    <row r="4">
      <c r="A4" s="4" t="inlineStr">
        <is>
          <t>Gross Unrealized Holding Gains</t>
        </is>
      </c>
      <c r="B4" s="6" t="n">
        <v>1</v>
      </c>
      <c r="C4" s="6" t="n">
        <v>22</v>
      </c>
    </row>
    <row r="5">
      <c r="A5" s="4" t="inlineStr">
        <is>
          <t>Aggregate Fair Value</t>
        </is>
      </c>
      <c r="B5" s="6" t="n">
        <v>75954</v>
      </c>
      <c r="C5" s="6" t="n">
        <v>65212</v>
      </c>
    </row>
    <row r="6">
      <c r="A6" s="4" t="inlineStr">
        <is>
          <t>Amortized Costs</t>
        </is>
      </c>
      <c r="C6" s="6" t="n">
        <v>4285</v>
      </c>
    </row>
    <row r="7">
      <c r="A7" s="4" t="inlineStr">
        <is>
          <t>Aggregate Fair Value</t>
        </is>
      </c>
      <c r="C7" s="6" t="n">
        <v>4285</v>
      </c>
    </row>
    <row r="8">
      <c r="A8" s="4" t="inlineStr">
        <is>
          <t>Level 1 | Cash equivalents | Money market funds</t>
        </is>
      </c>
    </row>
    <row r="9">
      <c r="A9" s="3" t="inlineStr">
        <is>
          <t>Fair Value, Assets and Liabilities Measured on Recurring and Nonrecurring Basis [Line Items]</t>
        </is>
      </c>
    </row>
    <row r="10">
      <c r="A10" s="4" t="inlineStr">
        <is>
          <t>Amortized Costs</t>
        </is>
      </c>
      <c r="B10" s="6" t="n">
        <v>56056</v>
      </c>
      <c r="C10" s="6" t="n">
        <v>29761</v>
      </c>
    </row>
    <row r="11">
      <c r="A11" s="4" t="inlineStr">
        <is>
          <t>Aggregate Fair Value</t>
        </is>
      </c>
      <c r="B11" s="6" t="n">
        <v>56056</v>
      </c>
      <c r="C11" s="6" t="n">
        <v>29761</v>
      </c>
    </row>
    <row r="12">
      <c r="A12" s="4" t="inlineStr">
        <is>
          <t>Level 1 | Short-term investments | U.S. Treasury securities</t>
        </is>
      </c>
    </row>
    <row r="13">
      <c r="A13" s="3" t="inlineStr">
        <is>
          <t>Fair Value, Assets and Liabilities Measured on Recurring and Nonrecurring Basis [Line Items]</t>
        </is>
      </c>
    </row>
    <row r="14">
      <c r="A14" s="4" t="inlineStr">
        <is>
          <t>Amortized Costs</t>
        </is>
      </c>
      <c r="B14" s="6" t="n">
        <v>14999</v>
      </c>
    </row>
    <row r="15">
      <c r="A15" s="4" t="inlineStr">
        <is>
          <t>Gross Unrealized Holding Gains</t>
        </is>
      </c>
      <c r="B15" s="6" t="n">
        <v>1</v>
      </c>
    </row>
    <row r="16">
      <c r="A16" s="4" t="inlineStr">
        <is>
          <t>Aggregate Fair Value</t>
        </is>
      </c>
      <c r="B16" s="6" t="n">
        <v>15000</v>
      </c>
    </row>
    <row r="17">
      <c r="A17" s="4" t="inlineStr">
        <is>
          <t>Level 2 | Cash equivalents | Commercial paper</t>
        </is>
      </c>
    </row>
    <row r="18">
      <c r="A18" s="3" t="inlineStr">
        <is>
          <t>Fair Value, Assets and Liabilities Measured on Recurring and Nonrecurring Basis [Line Items]</t>
        </is>
      </c>
    </row>
    <row r="19">
      <c r="A19" s="4" t="inlineStr">
        <is>
          <t>Amortized Costs</t>
        </is>
      </c>
      <c r="C19" s="6" t="n">
        <v>2299</v>
      </c>
    </row>
    <row r="20">
      <c r="A20" s="4" t="inlineStr">
        <is>
          <t>Aggregate Fair Value</t>
        </is>
      </c>
      <c r="C20" s="6" t="n">
        <v>2299</v>
      </c>
    </row>
    <row r="21">
      <c r="A21" s="4" t="inlineStr">
        <is>
          <t>Level 2 | Short-term investments | Commercial paper</t>
        </is>
      </c>
    </row>
    <row r="22">
      <c r="A22" s="3" t="inlineStr">
        <is>
          <t>Fair Value, Assets and Liabilities Measured on Recurring and Nonrecurring Basis [Line Items]</t>
        </is>
      </c>
    </row>
    <row r="23">
      <c r="A23" s="4" t="inlineStr">
        <is>
          <t>Amortized Costs</t>
        </is>
      </c>
      <c r="C23" s="6" t="n">
        <v>10972</v>
      </c>
    </row>
    <row r="24">
      <c r="A24" s="4" t="inlineStr">
        <is>
          <t>Aggregate Fair Value</t>
        </is>
      </c>
      <c r="C24" s="6" t="n">
        <v>10972</v>
      </c>
    </row>
    <row r="25">
      <c r="A25" s="4" t="inlineStr">
        <is>
          <t>Level 2 | Short-term investments | Corporate debt</t>
        </is>
      </c>
    </row>
    <row r="26">
      <c r="A26" s="3" t="inlineStr">
        <is>
          <t>Fair Value, Assets and Liabilities Measured on Recurring and Nonrecurring Basis [Line Items]</t>
        </is>
      </c>
    </row>
    <row r="27">
      <c r="A27" s="4" t="inlineStr">
        <is>
          <t>Amortized Costs</t>
        </is>
      </c>
      <c r="B27" s="6" t="n">
        <v>4898</v>
      </c>
      <c r="C27" s="6" t="n">
        <v>17357</v>
      </c>
    </row>
    <row r="28">
      <c r="A28" s="4" t="inlineStr">
        <is>
          <t>Gross Unrealized Holding Gains</t>
        </is>
      </c>
      <c r="C28" s="6" t="n">
        <v>19</v>
      </c>
    </row>
    <row r="29">
      <c r="A29" s="4" t="inlineStr">
        <is>
          <t>Aggregate Fair Value</t>
        </is>
      </c>
      <c r="B29" s="5" t="n">
        <v>4898</v>
      </c>
      <c r="C29" s="6" t="n">
        <v>17376</v>
      </c>
    </row>
    <row r="30">
      <c r="A30" s="4" t="inlineStr">
        <is>
          <t>Level 2 | Short-term investments | Asset-backed securities</t>
        </is>
      </c>
    </row>
    <row r="31">
      <c r="A31" s="3" t="inlineStr">
        <is>
          <t>Fair Value, Assets and Liabilities Measured on Recurring and Nonrecurring Basis [Line Items]</t>
        </is>
      </c>
    </row>
    <row r="32">
      <c r="A32" s="4" t="inlineStr">
        <is>
          <t>Amortized Costs</t>
        </is>
      </c>
      <c r="C32" s="6" t="n">
        <v>4801</v>
      </c>
    </row>
    <row r="33">
      <c r="A33" s="4" t="inlineStr">
        <is>
          <t>Gross Unrealized Holding Gains</t>
        </is>
      </c>
      <c r="C33" s="6" t="n">
        <v>3</v>
      </c>
    </row>
    <row r="34">
      <c r="A34" s="4" t="inlineStr">
        <is>
          <t>Aggregate Fair Value</t>
        </is>
      </c>
      <c r="C34" s="6" t="n">
        <v>4804</v>
      </c>
    </row>
    <row r="35">
      <c r="A35" s="4" t="inlineStr">
        <is>
          <t>Level 3 | Redeemable convertible preferred stock warrant liability</t>
        </is>
      </c>
    </row>
    <row r="36">
      <c r="A36" s="3" t="inlineStr">
        <is>
          <t>Fair Value, Assets and Liabilities Measured on Recurring and Nonrecurring Basis [Line Items]</t>
        </is>
      </c>
    </row>
    <row r="37">
      <c r="A37" s="4" t="inlineStr">
        <is>
          <t>Amortized Costs</t>
        </is>
      </c>
      <c r="C37" s="6" t="n">
        <v>4285</v>
      </c>
    </row>
    <row r="38">
      <c r="A38" s="4" t="inlineStr">
        <is>
          <t>Aggregate Fair Value</t>
        </is>
      </c>
      <c r="C38" s="5" t="n">
        <v>4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Sep. 15, 2020</t>
        </is>
      </c>
      <c r="D2" s="2" t="inlineStr">
        <is>
          <t>Dec. 31, 2019</t>
        </is>
      </c>
    </row>
    <row r="3">
      <c r="A3" s="3" t="inlineStr">
        <is>
          <t>Fair Value, Assets and Liabilities Measured on Recurring and Nonrecurring Basis [Line Items]</t>
        </is>
      </c>
    </row>
    <row r="4">
      <c r="A4" s="4" t="inlineStr">
        <is>
          <t>Maturity terms</t>
        </is>
      </c>
      <c r="B4" s="4" t="inlineStr">
        <is>
          <t>1 year</t>
        </is>
      </c>
    </row>
    <row r="5">
      <c r="A5" s="4" t="inlineStr">
        <is>
          <t>Available-for-sale securities in unrealized loss position</t>
        </is>
      </c>
      <c r="B5" s="5" t="n">
        <v>0</v>
      </c>
      <c r="D5" s="5" t="n">
        <v>0</v>
      </c>
    </row>
    <row r="6">
      <c r="A6" s="4" t="inlineStr">
        <is>
          <t>IPO</t>
        </is>
      </c>
    </row>
    <row r="7">
      <c r="A7" s="3" t="inlineStr">
        <is>
          <t>Fair Value, Assets and Liabilities Measured on Recurring and Nonrecurring Basis [Line Items]</t>
        </is>
      </c>
    </row>
    <row r="8">
      <c r="A8" s="4" t="inlineStr">
        <is>
          <t>Share price</t>
        </is>
      </c>
      <c r="C8" s="5" t="n">
        <v>27</v>
      </c>
    </row>
    <row r="9">
      <c r="A9" s="4" t="inlineStr">
        <is>
          <t>IPO | Level 2</t>
        </is>
      </c>
    </row>
    <row r="10">
      <c r="A10" s="3" t="inlineStr">
        <is>
          <t>Fair Value, Assets and Liabilities Measured on Recurring and Nonrecurring Basis [Line Items]</t>
        </is>
      </c>
    </row>
    <row r="11">
      <c r="A11" s="4" t="inlineStr">
        <is>
          <t>Share price</t>
        </is>
      </c>
      <c r="B11" s="5"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Fair Value of Warrants (Detail)</t>
        </is>
      </c>
      <c r="B1" s="2" t="inlineStr">
        <is>
          <t>Dec. 31, 2020$ / shares</t>
        </is>
      </c>
      <c r="C1" s="2" t="inlineStr">
        <is>
          <t>Dec. 31, 2019$ / shares</t>
        </is>
      </c>
      <c r="D1" s="2" t="inlineStr">
        <is>
          <t>Dec. 31, 2018$ / shares</t>
        </is>
      </c>
    </row>
    <row r="2">
      <c r="A2" s="4" t="inlineStr">
        <is>
          <t>Fair value of shares of redeemable convertible preferred | Minimum</t>
        </is>
      </c>
    </row>
    <row r="3">
      <c r="A3" s="3" t="inlineStr">
        <is>
          <t>Fair Value Assets And Liabilities Measured On Recurring And Nonrecurring Basis Valuation Techniques [Line Items]</t>
        </is>
      </c>
    </row>
    <row r="4">
      <c r="A4" s="4" t="inlineStr">
        <is>
          <t>Share price</t>
        </is>
      </c>
      <c r="B4" s="8" t="n">
        <v>1.39</v>
      </c>
      <c r="C4" s="8" t="n">
        <v>1.36</v>
      </c>
      <c r="D4" s="8" t="n">
        <v>2.05</v>
      </c>
    </row>
    <row r="5">
      <c r="A5" s="4" t="inlineStr">
        <is>
          <t>Fair value of shares of redeemable convertible preferred | Maximum</t>
        </is>
      </c>
    </row>
    <row r="6">
      <c r="A6" s="3" t="inlineStr">
        <is>
          <t>Fair Value Assets And Liabilities Measured On Recurring And Nonrecurring Basis Valuation Techniques [Line Items]</t>
        </is>
      </c>
    </row>
    <row r="7">
      <c r="A7" s="4" t="inlineStr">
        <is>
          <t>Share price</t>
        </is>
      </c>
      <c r="B7" s="5" t="n">
        <v>27</v>
      </c>
      <c r="C7" s="8" t="n">
        <v>2.4</v>
      </c>
      <c r="D7" s="8" t="n">
        <v>3.25</v>
      </c>
    </row>
    <row r="8">
      <c r="A8" s="4" t="inlineStr">
        <is>
          <t>Expected term (in years) | Minimum</t>
        </is>
      </c>
    </row>
    <row r="9">
      <c r="A9" s="3" t="inlineStr">
        <is>
          <t>Fair Value Assets And Liabilities Measured On Recurring And Nonrecurring Basis Valuation Techniques [Line Items]</t>
        </is>
      </c>
    </row>
    <row r="10">
      <c r="A10" s="4" t="inlineStr">
        <is>
          <t>Fair value of warrants expected term (in years)</t>
        </is>
      </c>
      <c r="B10" s="4" t="inlineStr">
        <is>
          <t>3 years 2 months 26 days</t>
        </is>
      </c>
      <c r="C10" s="4" t="inlineStr">
        <is>
          <t>3 years 8 months 26 days</t>
        </is>
      </c>
      <c r="D10" s="4" t="inlineStr">
        <is>
          <t>4 years 8 months 26 days</t>
        </is>
      </c>
    </row>
    <row r="11">
      <c r="A11" s="4" t="inlineStr">
        <is>
          <t>Expected term (in years) | Maximum</t>
        </is>
      </c>
    </row>
    <row r="12">
      <c r="A12" s="3" t="inlineStr">
        <is>
          <t>Fair Value Assets And Liabilities Measured On Recurring And Nonrecurring Basis Valuation Techniques [Line Items]</t>
        </is>
      </c>
    </row>
    <row r="13">
      <c r="A13" s="4" t="inlineStr">
        <is>
          <t>Fair value of warrants expected term (in years)</t>
        </is>
      </c>
      <c r="B13" s="4" t="inlineStr">
        <is>
          <t>7 years 3 months</t>
        </is>
      </c>
      <c r="C13" s="4" t="inlineStr">
        <is>
          <t>7 years 6 months</t>
        </is>
      </c>
      <c r="D13" s="4" t="inlineStr">
        <is>
          <t>8 years 6 months</t>
        </is>
      </c>
    </row>
    <row r="14">
      <c r="A14" s="4" t="inlineStr">
        <is>
          <t>Expected volatility | Minimum</t>
        </is>
      </c>
    </row>
    <row r="15">
      <c r="A15" s="3" t="inlineStr">
        <is>
          <t>Fair Value Assets And Liabilities Measured On Recurring And Nonrecurring Basis Valuation Techniques [Line Items]</t>
        </is>
      </c>
    </row>
    <row r="16">
      <c r="A16" s="4" t="inlineStr">
        <is>
          <t>Fair value of warrants measurement input</t>
        </is>
      </c>
      <c r="B16" s="11" t="n">
        <v>53.7</v>
      </c>
      <c r="C16" s="11" t="n">
        <v>48.1</v>
      </c>
      <c r="D16" s="11" t="n">
        <v>48.8</v>
      </c>
    </row>
    <row r="17">
      <c r="A17" s="4" t="inlineStr">
        <is>
          <t>Expected volatility | Maximum</t>
        </is>
      </c>
    </row>
    <row r="18">
      <c r="A18" s="3" t="inlineStr">
        <is>
          <t>Fair Value Assets And Liabilities Measured On Recurring And Nonrecurring Basis Valuation Techniques [Line Items]</t>
        </is>
      </c>
    </row>
    <row r="19">
      <c r="A19" s="4" t="inlineStr">
        <is>
          <t>Fair value of warrants measurement input</t>
        </is>
      </c>
      <c r="B19" s="11" t="n">
        <v>57.2</v>
      </c>
      <c r="C19" s="6" t="n">
        <v>50</v>
      </c>
      <c r="D19" s="11" t="n">
        <v>50.1</v>
      </c>
    </row>
    <row r="20">
      <c r="A20" s="4" t="inlineStr">
        <is>
          <t>Risk-free interest rate | Minimum</t>
        </is>
      </c>
    </row>
    <row r="21">
      <c r="A21" s="3" t="inlineStr">
        <is>
          <t>Fair Value Assets And Liabilities Measured On Recurring And Nonrecurring Basis Valuation Techniques [Line Items]</t>
        </is>
      </c>
    </row>
    <row r="22">
      <c r="A22" s="4" t="inlineStr">
        <is>
          <t>Fair value of warrants measurement input</t>
        </is>
      </c>
      <c r="B22" s="12" t="n">
        <v>0.18</v>
      </c>
      <c r="C22" s="12" t="n">
        <v>1.76</v>
      </c>
      <c r="D22" s="12" t="n">
        <v>2.51</v>
      </c>
    </row>
    <row r="23">
      <c r="A23" s="4" t="inlineStr">
        <is>
          <t>Risk-free interest rate | Maximum</t>
        </is>
      </c>
    </row>
    <row r="24">
      <c r="A24" s="3" t="inlineStr">
        <is>
          <t>Fair Value Assets And Liabilities Measured On Recurring And Nonrecurring Basis Valuation Techniques [Line Items]</t>
        </is>
      </c>
    </row>
    <row r="25">
      <c r="A25" s="4" t="inlineStr">
        <is>
          <t>Fair value of warrants measurement input</t>
        </is>
      </c>
      <c r="B25" s="12" t="n">
        <v>1.83</v>
      </c>
      <c r="C25" s="12" t="n">
        <v>1.83</v>
      </c>
      <c r="D25" s="12" t="n">
        <v>2.59</v>
      </c>
    </row>
    <row r="26">
      <c r="A26" s="4" t="inlineStr">
        <is>
          <t>Dividend yield</t>
        </is>
      </c>
    </row>
    <row r="27">
      <c r="A27" s="3" t="inlineStr">
        <is>
          <t>Fair Value Assets And Liabilities Measured On Recurring And Nonrecurring Basis Valuation Techniques [Line Items]</t>
        </is>
      </c>
    </row>
    <row r="28">
      <c r="A28" s="4" t="inlineStr">
        <is>
          <t>Fair value of warrants measurement input</t>
        </is>
      </c>
      <c r="B28" s="6" t="n">
        <v>0</v>
      </c>
      <c r="C28" s="6" t="n">
        <v>0</v>
      </c>
      <c r="D2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 in Fair Value of Redeemable Convertible Preferred Stock Warrant Liability (Detail) - Level 3 - Redeemable convertible preferred stock warrant liability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5" t="n">
        <v>4285</v>
      </c>
      <c r="C4" s="5" t="n">
        <v>8085</v>
      </c>
      <c r="D4" s="5" t="n">
        <v>7823</v>
      </c>
    </row>
    <row r="5">
      <c r="A5" s="4" t="inlineStr">
        <is>
          <t>Change in fair value</t>
        </is>
      </c>
      <c r="B5" s="6" t="n">
        <v>93</v>
      </c>
      <c r="C5" s="6" t="n">
        <v>-3800</v>
      </c>
      <c r="D5" s="6" t="n">
        <v>262</v>
      </c>
    </row>
    <row r="6">
      <c r="A6" s="4" t="inlineStr">
        <is>
          <t>Conversion of Series A redeemable convertible preferred stock warrants to common stock warrants upon the closing of the IPO</t>
        </is>
      </c>
      <c r="B6" s="6" t="n">
        <v>-1252</v>
      </c>
    </row>
    <row r="7">
      <c r="A7" s="4" t="inlineStr">
        <is>
          <t>Reclassified to additional paid-in capital</t>
        </is>
      </c>
      <c r="B7" s="5" t="n">
        <v>-3126</v>
      </c>
    </row>
    <row r="8">
      <c r="A8" s="4" t="inlineStr">
        <is>
          <t>Ending balance</t>
        </is>
      </c>
      <c r="C8" s="5" t="n">
        <v>4285</v>
      </c>
      <c r="D8" s="5" t="n">
        <v>80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Dec. 31, 2020</t>
        </is>
      </c>
      <c r="C1" s="2" t="inlineStr">
        <is>
          <t>Dec. 31, 2019</t>
        </is>
      </c>
    </row>
    <row r="2">
      <c r="A2" s="3" t="inlineStr">
        <is>
          <t>Inventory Disclosure [Abstract]</t>
        </is>
      </c>
    </row>
    <row r="3">
      <c r="A3" s="4" t="inlineStr">
        <is>
          <t>Raw materials</t>
        </is>
      </c>
      <c r="B3" s="5" t="n">
        <v>7989</v>
      </c>
      <c r="C3" s="5" t="n">
        <v>1143</v>
      </c>
    </row>
    <row r="4">
      <c r="A4" s="4" t="inlineStr">
        <is>
          <t>Work in process</t>
        </is>
      </c>
      <c r="B4" s="6" t="n">
        <v>6200</v>
      </c>
      <c r="C4" s="6" t="n">
        <v>842</v>
      </c>
    </row>
    <row r="5">
      <c r="A5" s="4" t="inlineStr">
        <is>
          <t>Finished goods</t>
        </is>
      </c>
      <c r="B5" s="6" t="n">
        <v>4195</v>
      </c>
      <c r="C5" s="6" t="n">
        <v>2611</v>
      </c>
    </row>
    <row r="6">
      <c r="A6" s="4" t="inlineStr">
        <is>
          <t>Total inventories</t>
        </is>
      </c>
      <c r="B6" s="5" t="n">
        <v>18384</v>
      </c>
      <c r="C6" s="5" t="n">
        <v>4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5" t="n">
        <v>19986</v>
      </c>
      <c r="C3" s="5" t="n">
        <v>10565</v>
      </c>
    </row>
    <row r="4">
      <c r="A4" s="4" t="inlineStr">
        <is>
          <t>Less: accumulated depreciation and amortization</t>
        </is>
      </c>
      <c r="B4" s="6" t="n">
        <v>-4988</v>
      </c>
      <c r="C4" s="6" t="n">
        <v>-2670</v>
      </c>
    </row>
    <row r="5">
      <c r="A5" s="4" t="inlineStr">
        <is>
          <t>Property and equipment, net</t>
        </is>
      </c>
      <c r="B5" s="6" t="n">
        <v>14998</v>
      </c>
      <c r="C5" s="6" t="n">
        <v>7895</v>
      </c>
    </row>
    <row r="6">
      <c r="A6" s="4" t="inlineStr">
        <is>
          <t>Tablos Under Operating Leases</t>
        </is>
      </c>
    </row>
    <row r="7">
      <c r="A7" s="3" t="inlineStr">
        <is>
          <t>Property Plant And Equipment [Line Items]</t>
        </is>
      </c>
    </row>
    <row r="8">
      <c r="A8" s="4" t="inlineStr">
        <is>
          <t>Total property and equipment</t>
        </is>
      </c>
      <c r="B8" s="6" t="n">
        <v>5158</v>
      </c>
      <c r="C8" s="6" t="n">
        <v>3120</v>
      </c>
    </row>
    <row r="9">
      <c r="A9" s="4" t="inlineStr">
        <is>
          <t>Computers and Software</t>
        </is>
      </c>
    </row>
    <row r="10">
      <c r="A10" s="3" t="inlineStr">
        <is>
          <t>Property Plant And Equipment [Line Items]</t>
        </is>
      </c>
    </row>
    <row r="11">
      <c r="A11" s="4" t="inlineStr">
        <is>
          <t>Total property and equipment</t>
        </is>
      </c>
      <c r="B11" s="6" t="n">
        <v>3131</v>
      </c>
      <c r="C11" s="6" t="n">
        <v>1768</v>
      </c>
    </row>
    <row r="12">
      <c r="A12" s="4" t="inlineStr">
        <is>
          <t>Furniture and Fixtures</t>
        </is>
      </c>
    </row>
    <row r="13">
      <c r="A13" s="3" t="inlineStr">
        <is>
          <t>Property Plant And Equipment [Line Items]</t>
        </is>
      </c>
    </row>
    <row r="14">
      <c r="A14" s="4" t="inlineStr">
        <is>
          <t>Total property and equipment</t>
        </is>
      </c>
      <c r="B14" s="6" t="n">
        <v>1399</v>
      </c>
      <c r="C14" s="6" t="n">
        <v>648</v>
      </c>
    </row>
    <row r="15">
      <c r="A15" s="4" t="inlineStr">
        <is>
          <t>Machinery and Equipment</t>
        </is>
      </c>
    </row>
    <row r="16">
      <c r="A16" s="3" t="inlineStr">
        <is>
          <t>Property Plant And Equipment [Line Items]</t>
        </is>
      </c>
    </row>
    <row r="17">
      <c r="A17" s="4" t="inlineStr">
        <is>
          <t>Total property and equipment</t>
        </is>
      </c>
      <c r="B17" s="6" t="n">
        <v>4496</v>
      </c>
      <c r="C17" s="6" t="n">
        <v>2395</v>
      </c>
    </row>
    <row r="18">
      <c r="A18" s="4" t="inlineStr">
        <is>
          <t>Leasehold Improvements</t>
        </is>
      </c>
    </row>
    <row r="19">
      <c r="A19" s="3" t="inlineStr">
        <is>
          <t>Property Plant And Equipment [Line Items]</t>
        </is>
      </c>
    </row>
    <row r="20">
      <c r="A20" s="4" t="inlineStr">
        <is>
          <t>Total property and equipment</t>
        </is>
      </c>
      <c r="B20" s="6" t="n">
        <v>4459</v>
      </c>
      <c r="C20" s="6" t="n">
        <v>174</v>
      </c>
    </row>
    <row r="21">
      <c r="A21" s="4" t="inlineStr">
        <is>
          <t>Construction In Progress</t>
        </is>
      </c>
    </row>
    <row r="22">
      <c r="A22" s="3" t="inlineStr">
        <is>
          <t>Property Plant And Equipment [Line Items]</t>
        </is>
      </c>
    </row>
    <row r="23">
      <c r="A23" s="4" t="inlineStr">
        <is>
          <t>Total property and equipment</t>
        </is>
      </c>
      <c r="B23" s="5" t="n">
        <v>1343</v>
      </c>
      <c r="C23" s="5" t="n">
        <v>2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depreciation and amortization expense</t>
        </is>
      </c>
      <c r="B4" s="10" t="n">
        <v>3.2</v>
      </c>
      <c r="C4" s="10" t="n">
        <v>1.5</v>
      </c>
      <c r="D4" s="10"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inventory</t>
        </is>
      </c>
      <c r="B3" s="5" t="n">
        <v>3576</v>
      </c>
      <c r="C3" s="5" t="n">
        <v>798</v>
      </c>
    </row>
    <row r="4">
      <c r="A4" s="4" t="inlineStr">
        <is>
          <t>Accrued research and development expenses</t>
        </is>
      </c>
      <c r="B4" s="6" t="n">
        <v>175</v>
      </c>
      <c r="C4" s="6" t="n">
        <v>421</v>
      </c>
    </row>
    <row r="5">
      <c r="A5" s="4" t="inlineStr">
        <is>
          <t>Accrued professional services</t>
        </is>
      </c>
      <c r="B5" s="6" t="n">
        <v>2187</v>
      </c>
      <c r="C5" s="6" t="n">
        <v>553</v>
      </c>
    </row>
    <row r="6">
      <c r="A6" s="4" t="inlineStr">
        <is>
          <t>Others</t>
        </is>
      </c>
      <c r="B6" s="6" t="n">
        <v>1965</v>
      </c>
      <c r="C6" s="6" t="n">
        <v>1137</v>
      </c>
    </row>
    <row r="7">
      <c r="A7" s="4" t="inlineStr">
        <is>
          <t>Total accrued expenses and other current liabilities</t>
        </is>
      </c>
      <c r="B7" s="5" t="n">
        <v>7903</v>
      </c>
      <c r="C7" s="5" t="n">
        <v>29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rued Warranty Liability (Detail) - USD ($) $ in Thousands</t>
        </is>
      </c>
      <c r="B1" s="2" t="inlineStr">
        <is>
          <t>12 Months Ended</t>
        </is>
      </c>
    </row>
    <row r="2">
      <c r="B2" s="2" t="inlineStr">
        <is>
          <t>Dec. 31, 2020</t>
        </is>
      </c>
      <c r="C2" s="2" t="inlineStr">
        <is>
          <t>Dec. 31, 2019</t>
        </is>
      </c>
    </row>
    <row r="3">
      <c r="A3" s="3" t="inlineStr">
        <is>
          <t>Product Warranties Disclosures [Abstract]</t>
        </is>
      </c>
    </row>
    <row r="4">
      <c r="A4" s="4" t="inlineStr">
        <is>
          <t>Balance at the beginning of the period</t>
        </is>
      </c>
      <c r="B4" s="5" t="n">
        <v>1702</v>
      </c>
      <c r="C4" s="5" t="n">
        <v>293</v>
      </c>
    </row>
    <row r="5">
      <c r="A5" s="4" t="inlineStr">
        <is>
          <t>Additions charge to cost of product revenue</t>
        </is>
      </c>
      <c r="B5" s="6" t="n">
        <v>4858</v>
      </c>
      <c r="C5" s="6" t="n">
        <v>2578</v>
      </c>
    </row>
    <row r="6">
      <c r="A6" s="4" t="inlineStr">
        <is>
          <t>Consumption</t>
        </is>
      </c>
      <c r="B6" s="6" t="n">
        <v>-3647</v>
      </c>
      <c r="C6" s="6" t="n">
        <v>-1169</v>
      </c>
    </row>
    <row r="7">
      <c r="A7" s="4" t="inlineStr">
        <is>
          <t>Balance at the end of the period</t>
        </is>
      </c>
      <c r="B7" s="5" t="n">
        <v>2913</v>
      </c>
      <c r="C7" s="5" t="n">
        <v>17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76" customWidth="1" min="2" max="2"/>
    <col width="76" customWidth="1" min="3" max="3"/>
    <col width="34" customWidth="1" min="4" max="4"/>
    <col width="17" customWidth="1" min="5" max="5"/>
  </cols>
  <sheetData>
    <row r="1">
      <c r="A1" s="1" t="inlineStr">
        <is>
          <t>Commitment and Contingencies - Additional Information (Detail)</t>
        </is>
      </c>
      <c r="B1" s="2" t="inlineStr">
        <is>
          <t>1 Months Ended</t>
        </is>
      </c>
      <c r="D1" s="2" t="inlineStr">
        <is>
          <t>12 Months Ended</t>
        </is>
      </c>
    </row>
    <row r="2">
      <c r="B2" s="2" t="inlineStr">
        <is>
          <t>May 31, 2020ft²</t>
        </is>
      </c>
      <c r="C2" s="2" t="inlineStr">
        <is>
          <t>Sep. 30, 2019USD ($)</t>
        </is>
      </c>
      <c r="D2" s="2" t="inlineStr">
        <is>
          <t>Dec. 31, 2020USD ($)</t>
        </is>
      </c>
      <c r="E2" s="2" t="inlineStr">
        <is>
          <t>Jun. 30, 2021ft²</t>
        </is>
      </c>
    </row>
    <row r="3">
      <c r="A3" s="3" t="inlineStr">
        <is>
          <t>Commitments And Contingencies [Line Items]</t>
        </is>
      </c>
    </row>
    <row r="4">
      <c r="A4" s="4" t="inlineStr">
        <is>
          <t>Operating lease option to extend</t>
        </is>
      </c>
      <c r="C4" s="4" t="inlineStr">
        <is>
          <t>renewal options at the election of the Company to renew or extend the lease</t>
        </is>
      </c>
    </row>
    <row r="5">
      <c r="A5" s="4" t="inlineStr">
        <is>
          <t>Operating lease existence of option to extend [true false]</t>
        </is>
      </c>
      <c r="C5" s="4" t="inlineStr">
        <is>
          <t>true</t>
        </is>
      </c>
    </row>
    <row r="6">
      <c r="A6" s="4" t="inlineStr">
        <is>
          <t>Purchase Commitments</t>
        </is>
      </c>
    </row>
    <row r="7">
      <c r="A7" s="3" t="inlineStr">
        <is>
          <t>Commitments And Contingencies [Line Items]</t>
        </is>
      </c>
    </row>
    <row r="8">
      <c r="A8" s="4" t="inlineStr">
        <is>
          <t>Non-cancellable purchase commitments within next 12 months</t>
        </is>
      </c>
      <c r="D8" s="5" t="n">
        <v>46500000</v>
      </c>
    </row>
    <row r="9">
      <c r="A9" s="4" t="inlineStr">
        <is>
          <t>Purchase commitment descriptions</t>
        </is>
      </c>
      <c r="D9" s="4" t="inlineStr">
        <is>
          <t>payment within the next 12 months</t>
        </is>
      </c>
    </row>
    <row r="10">
      <c r="A10" s="4" t="inlineStr">
        <is>
          <t>San Jose, CA</t>
        </is>
      </c>
    </row>
    <row r="11">
      <c r="A11" s="3" t="inlineStr">
        <is>
          <t>Commitments And Contingencies [Line Items]</t>
        </is>
      </c>
    </row>
    <row r="12">
      <c r="A12" s="4" t="inlineStr">
        <is>
          <t>Tenant improvement allowance</t>
        </is>
      </c>
      <c r="C12" s="5" t="n">
        <v>2000000</v>
      </c>
    </row>
    <row r="13">
      <c r="A13" s="4" t="inlineStr">
        <is>
          <t>Operating lease commencement month and year</t>
        </is>
      </c>
      <c r="C13" s="4" t="inlineStr">
        <is>
          <t>2020-04</t>
        </is>
      </c>
    </row>
    <row r="14">
      <c r="A14" s="4" t="inlineStr">
        <is>
          <t>Operating lease expiration month and year</t>
        </is>
      </c>
      <c r="C14" s="4" t="inlineStr">
        <is>
          <t>2027-03</t>
        </is>
      </c>
    </row>
    <row r="15">
      <c r="A15" s="4" t="inlineStr">
        <is>
          <t>Mexico</t>
        </is>
      </c>
    </row>
    <row r="16">
      <c r="A16" s="3" t="inlineStr">
        <is>
          <t>Commitments And Contingencies [Line Items]</t>
        </is>
      </c>
    </row>
    <row r="17">
      <c r="A17" s="4" t="inlineStr">
        <is>
          <t>Operating lease commencement month and year</t>
        </is>
      </c>
      <c r="B17" s="4" t="inlineStr">
        <is>
          <t>2020-05</t>
        </is>
      </c>
    </row>
    <row r="18">
      <c r="A18" s="4" t="inlineStr">
        <is>
          <t>Operating lease expiration month and year</t>
        </is>
      </c>
      <c r="B18" s="4" t="inlineStr">
        <is>
          <t>2026-08</t>
        </is>
      </c>
    </row>
    <row r="19">
      <c r="A19" s="4" t="inlineStr">
        <is>
          <t>Area of lease | ft²</t>
        </is>
      </c>
      <c r="B19" s="6" t="n">
        <v>48437</v>
      </c>
    </row>
    <row r="20">
      <c r="A20" s="4" t="inlineStr">
        <is>
          <t>Operating lease option to extend</t>
        </is>
      </c>
      <c r="B20" s="4" t="inlineStr">
        <is>
          <t>renewal options at the election of the Company to renew or extend the lease</t>
        </is>
      </c>
    </row>
    <row r="21">
      <c r="A21" s="4" t="inlineStr">
        <is>
          <t>Operating lease existence of option to extend [true false]</t>
        </is>
      </c>
      <c r="B21" s="4" t="inlineStr">
        <is>
          <t>true</t>
        </is>
      </c>
    </row>
    <row r="22">
      <c r="A22" s="4" t="inlineStr">
        <is>
          <t>Mexico | Forecast</t>
        </is>
      </c>
    </row>
    <row r="23">
      <c r="A23" s="3" t="inlineStr">
        <is>
          <t>Commitments And Contingencies [Line Items]</t>
        </is>
      </c>
    </row>
    <row r="24">
      <c r="A24" s="4" t="inlineStr">
        <is>
          <t>Area of lease | ft²</t>
        </is>
      </c>
      <c r="E24" s="6" t="n">
        <v>38750</v>
      </c>
    </row>
    <row r="25">
      <c r="A25" s="4" t="inlineStr">
        <is>
          <t>Standby Letters of Credit | San Jose, CA</t>
        </is>
      </c>
    </row>
    <row r="26">
      <c r="A26" s="3" t="inlineStr">
        <is>
          <t>Commitments And Contingencies [Line Items]</t>
        </is>
      </c>
    </row>
    <row r="27">
      <c r="A27" s="4" t="inlineStr">
        <is>
          <t>Letter of credit issued in lieu of a cash security deposit</t>
        </is>
      </c>
      <c r="D27" s="5" t="n">
        <v>300000</v>
      </c>
    </row>
    <row r="28">
      <c r="A28" s="4" t="inlineStr">
        <is>
          <t>Standby Letters of Credit | Mexico</t>
        </is>
      </c>
    </row>
    <row r="29">
      <c r="A29" s="3" t="inlineStr">
        <is>
          <t>Commitments And Contingencies [Line Items]</t>
        </is>
      </c>
    </row>
    <row r="30">
      <c r="A30" s="4" t="inlineStr">
        <is>
          <t>Letter of credit issued in lieu of a cash security deposit</t>
        </is>
      </c>
      <c r="D30" s="5"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5" t="n">
        <v>-121492</v>
      </c>
      <c r="C4" s="5" t="n">
        <v>-68299</v>
      </c>
      <c r="D4" s="5" t="n">
        <v>-49780</v>
      </c>
    </row>
    <row r="5">
      <c r="A5" s="3" t="inlineStr">
        <is>
          <t>Other comprehensive income (loss):</t>
        </is>
      </c>
    </row>
    <row r="6">
      <c r="A6" s="4" t="inlineStr">
        <is>
          <t>Unrealized gain (loss) on available-for-sale securities</t>
        </is>
      </c>
      <c r="B6" s="6" t="n">
        <v>-21</v>
      </c>
      <c r="C6" s="6" t="n">
        <v>82</v>
      </c>
      <c r="D6" s="6" t="n">
        <v>-37</v>
      </c>
    </row>
    <row r="7">
      <c r="A7" s="4" t="inlineStr">
        <is>
          <t>Comprehensive loss</t>
        </is>
      </c>
      <c r="B7" s="5" t="n">
        <v>-121513</v>
      </c>
      <c r="C7" s="5" t="n">
        <v>-68217</v>
      </c>
      <c r="D7" s="5" t="n">
        <v>-498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 ROU Assets and Lease Liabilities (Detail) - USD ($) $ in Thousands</t>
        </is>
      </c>
      <c r="B1" s="2" t="inlineStr">
        <is>
          <t>Dec. 31, 2020</t>
        </is>
      </c>
      <c r="C1" s="2" t="inlineStr">
        <is>
          <t>Dec. 31, 2019</t>
        </is>
      </c>
    </row>
    <row r="2">
      <c r="A2" s="3" t="inlineStr">
        <is>
          <t>Assets</t>
        </is>
      </c>
    </row>
    <row r="3">
      <c r="A3" s="4" t="inlineStr">
        <is>
          <t>Operating lease right-of-use assets</t>
        </is>
      </c>
      <c r="B3" s="5" t="n">
        <v>8253</v>
      </c>
    </row>
    <row r="4">
      <c r="A4" s="4" t="inlineStr">
        <is>
          <t>Financing Property and equipment</t>
        </is>
      </c>
      <c r="C4" s="5" t="n">
        <v>6</v>
      </c>
    </row>
    <row r="5">
      <c r="A5" s="4" t="inlineStr">
        <is>
          <t>Total ROU assets</t>
        </is>
      </c>
      <c r="B5" s="6" t="n">
        <v>8253</v>
      </c>
      <c r="C5" s="6" t="n">
        <v>6</v>
      </c>
    </row>
    <row r="6">
      <c r="A6" s="3" t="inlineStr">
        <is>
          <t>Current:</t>
        </is>
      </c>
    </row>
    <row r="7">
      <c r="A7" s="4" t="inlineStr">
        <is>
          <t>Operating lease liabilities, current</t>
        </is>
      </c>
      <c r="B7" s="6" t="n">
        <v>882</v>
      </c>
    </row>
    <row r="8">
      <c r="A8" s="4" t="inlineStr">
        <is>
          <t>Financing Accrued expenses and other current liabilities</t>
        </is>
      </c>
      <c r="C8" s="6" t="n">
        <v>9</v>
      </c>
    </row>
    <row r="9">
      <c r="A9" s="3" t="inlineStr">
        <is>
          <t>Noncurrent:</t>
        </is>
      </c>
    </row>
    <row r="10">
      <c r="A10" s="4" t="inlineStr">
        <is>
          <t>Operating lease liabilities, noncurrent</t>
        </is>
      </c>
      <c r="B10" s="6" t="n">
        <v>8044</v>
      </c>
    </row>
    <row r="11">
      <c r="A11" s="4" t="inlineStr">
        <is>
          <t>Total lease liabilities</t>
        </is>
      </c>
      <c r="B11" s="5" t="n">
        <v>8926</v>
      </c>
      <c r="C11" s="5"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0</t>
        </is>
      </c>
      <c r="C2" s="2" t="inlineStr">
        <is>
          <t>Dec. 31, 2019</t>
        </is>
      </c>
      <c r="D2" s="2" t="inlineStr">
        <is>
          <t>Dec. 31, 2018</t>
        </is>
      </c>
    </row>
    <row r="3">
      <c r="A3" s="3" t="inlineStr">
        <is>
          <t>Finance lease costs:</t>
        </is>
      </c>
    </row>
    <row r="4">
      <c r="A4" s="4" t="inlineStr">
        <is>
          <t>Amortization of right-of-use assets</t>
        </is>
      </c>
      <c r="B4" s="5" t="n">
        <v>6</v>
      </c>
      <c r="C4" s="5" t="n">
        <v>13</v>
      </c>
      <c r="D4" s="5" t="n">
        <v>10</v>
      </c>
    </row>
    <row r="5">
      <c r="A5" s="4" t="inlineStr">
        <is>
          <t>Interest on lease liabilities</t>
        </is>
      </c>
      <c r="C5" s="6" t="n">
        <v>1</v>
      </c>
      <c r="D5" s="6" t="n">
        <v>1</v>
      </c>
    </row>
    <row r="6">
      <c r="A6" s="4" t="inlineStr">
        <is>
          <t>Operating lease costs</t>
        </is>
      </c>
      <c r="B6" s="6" t="n">
        <v>1070</v>
      </c>
      <c r="D6" s="6" t="n">
        <v>505</v>
      </c>
    </row>
    <row r="7">
      <c r="A7" s="4" t="inlineStr">
        <is>
          <t>Variable lease costs</t>
        </is>
      </c>
      <c r="B7" s="6" t="n">
        <v>233</v>
      </c>
      <c r="C7" s="6" t="n">
        <v>100</v>
      </c>
      <c r="D7" s="6" t="n">
        <v>97</v>
      </c>
    </row>
    <row r="8">
      <c r="A8" s="4" t="inlineStr">
        <is>
          <t>Short-term lease costs</t>
        </is>
      </c>
      <c r="B8" s="6" t="n">
        <v>371</v>
      </c>
      <c r="C8" s="6" t="n">
        <v>520</v>
      </c>
    </row>
    <row r="9">
      <c r="A9" s="4" t="inlineStr">
        <is>
          <t>Total lease costs</t>
        </is>
      </c>
      <c r="B9" s="5" t="n">
        <v>1680</v>
      </c>
      <c r="C9" s="5" t="n">
        <v>634</v>
      </c>
      <c r="D9" s="5" t="n">
        <v>6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Weighted-average Remaining Lease Term and Discount Rate (Detail)</t>
        </is>
      </c>
      <c r="B1" s="2" t="inlineStr">
        <is>
          <t>Dec. 31, 2020</t>
        </is>
      </c>
      <c r="C1" s="2" t="inlineStr">
        <is>
          <t>Dec. 31, 2019</t>
        </is>
      </c>
    </row>
    <row r="2">
      <c r="A2" s="3" t="inlineStr">
        <is>
          <t>Operating leases:</t>
        </is>
      </c>
    </row>
    <row r="3">
      <c r="A3" s="4" t="inlineStr">
        <is>
          <t>Weighted-average remaining lease term</t>
        </is>
      </c>
      <c r="B3" s="4" t="inlineStr">
        <is>
          <t>6 years 3 months 18 days</t>
        </is>
      </c>
      <c r="C3" s="4" t="inlineStr">
        <is>
          <t>0 years</t>
        </is>
      </c>
    </row>
    <row r="4">
      <c r="A4" s="4" t="inlineStr">
        <is>
          <t>Weighted-average discount rate</t>
        </is>
      </c>
      <c r="B4" s="4" t="inlineStr">
        <is>
          <t>8.70%</t>
        </is>
      </c>
    </row>
    <row r="5">
      <c r="A5" s="3" t="inlineStr">
        <is>
          <t>Finance lease:</t>
        </is>
      </c>
    </row>
    <row r="6">
      <c r="A6" s="4" t="inlineStr">
        <is>
          <t>Weighted-average remaining lease term</t>
        </is>
      </c>
      <c r="B6" s="4" t="inlineStr">
        <is>
          <t>0 years</t>
        </is>
      </c>
      <c r="C6" s="4" t="inlineStr">
        <is>
          <t>6 months</t>
        </is>
      </c>
    </row>
    <row r="7">
      <c r="A7" s="4" t="inlineStr">
        <is>
          <t>Weighted-average discount rate</t>
        </is>
      </c>
      <c r="C7" s="4" t="inlineStr">
        <is>
          <t>10.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 $ in Thousands</t>
        </is>
      </c>
      <c r="B1" s="2" t="inlineStr">
        <is>
          <t>Dec. 31, 2020USD ($)</t>
        </is>
      </c>
    </row>
    <row r="2">
      <c r="A2" s="3" t="inlineStr">
        <is>
          <t>Lessee Disclosure [Abstract]</t>
        </is>
      </c>
    </row>
    <row r="3">
      <c r="A3" s="4" t="inlineStr">
        <is>
          <t>2021</t>
        </is>
      </c>
      <c r="B3" s="5" t="n">
        <v>1619</v>
      </c>
    </row>
    <row r="4">
      <c r="A4" s="4" t="inlineStr">
        <is>
          <t>2022</t>
        </is>
      </c>
      <c r="B4" s="6" t="n">
        <v>1796</v>
      </c>
    </row>
    <row r="5">
      <c r="A5" s="4" t="inlineStr">
        <is>
          <t>2023</t>
        </is>
      </c>
      <c r="B5" s="6" t="n">
        <v>1856</v>
      </c>
    </row>
    <row r="6">
      <c r="A6" s="4" t="inlineStr">
        <is>
          <t>2024</t>
        </is>
      </c>
      <c r="B6" s="6" t="n">
        <v>1911</v>
      </c>
    </row>
    <row r="7">
      <c r="A7" s="4" t="inlineStr">
        <is>
          <t>2025</t>
        </is>
      </c>
      <c r="B7" s="6" t="n">
        <v>1969</v>
      </c>
    </row>
    <row r="8">
      <c r="A8" s="4" t="inlineStr">
        <is>
          <t>Thereafter</t>
        </is>
      </c>
      <c r="B8" s="6" t="n">
        <v>2523</v>
      </c>
    </row>
    <row r="9">
      <c r="A9" s="4" t="inlineStr">
        <is>
          <t>Total lease payments</t>
        </is>
      </c>
      <c r="B9" s="6" t="n">
        <v>11674</v>
      </c>
    </row>
    <row r="10">
      <c r="A10" s="4" t="inlineStr">
        <is>
          <t>Less: imputed interest</t>
        </is>
      </c>
      <c r="B10" s="6" t="n">
        <v>-2748</v>
      </c>
    </row>
    <row r="11">
      <c r="A11" s="4" t="inlineStr">
        <is>
          <t>Present value of operating lease liabilities</t>
        </is>
      </c>
      <c r="B11" s="6" t="n">
        <v>8926</v>
      </c>
    </row>
    <row r="12">
      <c r="A12" s="4" t="inlineStr">
        <is>
          <t>Operating lease liabilities, current</t>
        </is>
      </c>
      <c r="B12" s="6" t="n">
        <v>882</v>
      </c>
    </row>
    <row r="13">
      <c r="A13" s="4" t="inlineStr">
        <is>
          <t>Operating lease liabilities, noncurrent</t>
        </is>
      </c>
      <c r="B13" s="5" t="n">
        <v>8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erm Loan - Schedule of Term Loan (Detail) - USD ($) $ in Thousands</t>
        </is>
      </c>
      <c r="B1" s="2" t="inlineStr">
        <is>
          <t>Dec. 31, 2020</t>
        </is>
      </c>
      <c r="C1" s="2" t="inlineStr">
        <is>
          <t>Dec. 31, 2019</t>
        </is>
      </c>
    </row>
    <row r="2">
      <c r="A2" s="3" t="inlineStr">
        <is>
          <t>Debt Disclosure [Abstract]</t>
        </is>
      </c>
    </row>
    <row r="3">
      <c r="A3" s="4" t="inlineStr">
        <is>
          <t>Principal of term loan</t>
        </is>
      </c>
      <c r="B3" s="5" t="n">
        <v>30000</v>
      </c>
      <c r="C3" s="5" t="n">
        <v>30000</v>
      </c>
    </row>
    <row r="4">
      <c r="A4" s="4" t="inlineStr">
        <is>
          <t>Unamortized debt discount</t>
        </is>
      </c>
      <c r="B4" s="6" t="n">
        <v>-326</v>
      </c>
      <c r="C4" s="6" t="n">
        <v>-939</v>
      </c>
    </row>
    <row r="5">
      <c r="A5" s="4" t="inlineStr">
        <is>
          <t>Total term loan</t>
        </is>
      </c>
      <c r="B5" s="6" t="n">
        <v>29674</v>
      </c>
      <c r="C5" s="6" t="n">
        <v>29061</v>
      </c>
    </row>
    <row r="6">
      <c r="A6" s="4" t="inlineStr">
        <is>
          <t>Less: term loan, current</t>
        </is>
      </c>
      <c r="C6" s="6" t="n">
        <v>-7500</v>
      </c>
    </row>
    <row r="7">
      <c r="A7" s="4" t="inlineStr">
        <is>
          <t>Term loan, noncurrent</t>
        </is>
      </c>
      <c r="B7" s="5" t="n">
        <v>29674</v>
      </c>
      <c r="C7" s="5" t="n">
        <v>21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80" customWidth="1" min="5" max="5"/>
    <col width="14" customWidth="1" min="6" max="6"/>
  </cols>
  <sheetData>
    <row r="1">
      <c r="A1" s="1" t="inlineStr">
        <is>
          <t>Term Loan - Additional Information (Detail) - USD ($)</t>
        </is>
      </c>
      <c r="B1" s="2" t="inlineStr">
        <is>
          <t>Jul. 31, 2020</t>
        </is>
      </c>
      <c r="C1" s="2" t="inlineStr">
        <is>
          <t>Jul. 02, 2020</t>
        </is>
      </c>
      <c r="D1" s="2" t="inlineStr">
        <is>
          <t>Jun. 30, 2017</t>
        </is>
      </c>
      <c r="E1" s="2" t="inlineStr">
        <is>
          <t>Dec. 31, 2020</t>
        </is>
      </c>
      <c r="F1" s="2" t="inlineStr">
        <is>
          <t>Dec. 31, 2019</t>
        </is>
      </c>
    </row>
    <row r="2">
      <c r="A2" s="3" t="inlineStr">
        <is>
          <t>Debt Instrument [Line Items]</t>
        </is>
      </c>
    </row>
    <row r="3">
      <c r="A3" s="4" t="inlineStr">
        <is>
          <t>Loss on extinguishment of term loan</t>
        </is>
      </c>
      <c r="E3" s="5" t="n">
        <v>1567000</v>
      </c>
    </row>
    <row r="4">
      <c r="A4" s="4" t="inlineStr">
        <is>
          <t>Principal of term loan</t>
        </is>
      </c>
      <c r="E4" s="6" t="n">
        <v>30000000</v>
      </c>
      <c r="F4" s="5" t="n">
        <v>30000000</v>
      </c>
    </row>
    <row r="5">
      <c r="A5" s="4" t="inlineStr">
        <is>
          <t>Debt discount on Perceptive Term Loan</t>
        </is>
      </c>
      <c r="E5" s="5" t="n">
        <v>326000</v>
      </c>
      <c r="F5" s="5" t="n">
        <v>939000</v>
      </c>
    </row>
    <row r="6">
      <c r="A6" s="4" t="inlineStr">
        <is>
          <t>Perceptive Term Loan</t>
        </is>
      </c>
    </row>
    <row r="7">
      <c r="A7" s="3" t="inlineStr">
        <is>
          <t>Debt Instrument [Line Items]</t>
        </is>
      </c>
    </row>
    <row r="8">
      <c r="A8" s="4" t="inlineStr">
        <is>
          <t>Loan maturity date</t>
        </is>
      </c>
      <c r="D8" s="4" t="inlineStr">
        <is>
          <t>Jun. 30,
		2017</t>
        </is>
      </c>
    </row>
    <row r="9">
      <c r="A9" s="4" t="inlineStr">
        <is>
          <t>Credit facility, maximum borrowing capacity</t>
        </is>
      </c>
      <c r="D9" s="5" t="n">
        <v>40000000</v>
      </c>
    </row>
    <row r="10">
      <c r="A10" s="4" t="inlineStr">
        <is>
          <t>Debt interest rate</t>
        </is>
      </c>
      <c r="D10" s="4" t="inlineStr">
        <is>
          <t>8.55%</t>
        </is>
      </c>
    </row>
    <row r="11">
      <c r="A11" s="4" t="inlineStr">
        <is>
          <t>Description of variable rate basis</t>
        </is>
      </c>
      <c r="E11" s="4" t="inlineStr">
        <is>
          <t>three-month London Inter-bank Offered Rate (LIBOR)</t>
        </is>
      </c>
    </row>
    <row r="12">
      <c r="A12" s="4" t="inlineStr">
        <is>
          <t>Basis spread on variable rate</t>
        </is>
      </c>
      <c r="D12" s="4" t="inlineStr">
        <is>
          <t>2.00%</t>
        </is>
      </c>
    </row>
    <row r="13">
      <c r="A13" s="4" t="inlineStr">
        <is>
          <t>Early prepayment, accrued interest and exit fees</t>
        </is>
      </c>
      <c r="B13" s="5" t="n">
        <v>1200000</v>
      </c>
    </row>
    <row r="14">
      <c r="A14" s="4" t="inlineStr">
        <is>
          <t>SVB Term Loan</t>
        </is>
      </c>
    </row>
    <row r="15">
      <c r="A15" s="3" t="inlineStr">
        <is>
          <t>Debt Instrument [Line Items]</t>
        </is>
      </c>
    </row>
    <row r="16">
      <c r="A16" s="4" t="inlineStr">
        <is>
          <t>Loan maturity date</t>
        </is>
      </c>
      <c r="C16" s="4" t="inlineStr">
        <is>
          <t>Nov. 1,
		2025</t>
        </is>
      </c>
    </row>
    <row r="17">
      <c r="A17" s="4" t="inlineStr">
        <is>
          <t>Debt interest rate</t>
        </is>
      </c>
      <c r="C17" s="4" t="inlineStr">
        <is>
          <t>6.75%</t>
        </is>
      </c>
      <c r="E17" s="4" t="inlineStr">
        <is>
          <t>3.75%</t>
        </is>
      </c>
    </row>
    <row r="18">
      <c r="A18" s="4" t="inlineStr">
        <is>
          <t>Principal of term loan</t>
        </is>
      </c>
      <c r="C18" s="5" t="n">
        <v>30000000</v>
      </c>
    </row>
    <row r="19">
      <c r="A19" s="4" t="inlineStr">
        <is>
          <t>Description of payment terms</t>
        </is>
      </c>
      <c r="E19" s="4" t="inlineStr">
        <is>
          <t>Payments under the SVB Term Loan are for interest only through May 2023, and then 30 monthly principal and interest payments from June 2023 until maturity.</t>
        </is>
      </c>
    </row>
    <row r="20">
      <c r="A20" s="4" t="inlineStr">
        <is>
          <t>Debt instrument interest only payments end date</t>
        </is>
      </c>
      <c r="C20" s="4" t="inlineStr">
        <is>
          <t>2023-05</t>
        </is>
      </c>
    </row>
    <row r="21">
      <c r="A21" s="4" t="inlineStr">
        <is>
          <t>Debt instrument principal repayment period</t>
        </is>
      </c>
      <c r="C21" s="4" t="inlineStr">
        <is>
          <t>30 months</t>
        </is>
      </c>
    </row>
    <row r="22">
      <c r="A22" s="4" t="inlineStr">
        <is>
          <t>Debt instrument, final payment amount</t>
        </is>
      </c>
      <c r="C22" s="5" t="n">
        <v>2000000</v>
      </c>
    </row>
    <row r="23">
      <c r="A23" s="4" t="inlineStr">
        <is>
          <t>Percentage of limitation on pledges of capital stock of foreign subsidiaries</t>
        </is>
      </c>
      <c r="C23" s="4" t="inlineStr">
        <is>
          <t>65.00%</t>
        </is>
      </c>
    </row>
    <row r="24">
      <c r="A24" s="4" t="inlineStr">
        <is>
          <t>Other debt issuance costs</t>
        </is>
      </c>
      <c r="E24" s="5" t="n">
        <v>400000</v>
      </c>
    </row>
    <row r="25">
      <c r="A25" s="4" t="inlineStr">
        <is>
          <t>Debt discount on Perceptive Term Loan</t>
        </is>
      </c>
      <c r="E25" s="5" t="n">
        <v>300000</v>
      </c>
    </row>
    <row r="26">
      <c r="A26" s="4" t="inlineStr">
        <is>
          <t>SVB Term Loan | Minimum</t>
        </is>
      </c>
    </row>
    <row r="27">
      <c r="A27" s="3" t="inlineStr">
        <is>
          <t>Debt Instrument [Line Items]</t>
        </is>
      </c>
    </row>
    <row r="28">
      <c r="A28" s="4" t="inlineStr">
        <is>
          <t>Debt instrument prepayment fee percentage</t>
        </is>
      </c>
      <c r="C28" s="4" t="inlineStr">
        <is>
          <t>1.00%</t>
        </is>
      </c>
    </row>
    <row r="29">
      <c r="A29" s="4" t="inlineStr">
        <is>
          <t>SVB Term Loan | Maximum</t>
        </is>
      </c>
    </row>
    <row r="30">
      <c r="A30" s="3" t="inlineStr">
        <is>
          <t>Debt Instrument [Line Items]</t>
        </is>
      </c>
    </row>
    <row r="31">
      <c r="A31" s="4" t="inlineStr">
        <is>
          <t>Debt instrument prepayment fee percentage</t>
        </is>
      </c>
      <c r="C31" s="4" t="inlineStr">
        <is>
          <t>3.00%</t>
        </is>
      </c>
    </row>
    <row r="32">
      <c r="A32" s="4" t="inlineStr">
        <is>
          <t>SVB Term Loan | Prime Rate</t>
        </is>
      </c>
    </row>
    <row r="33">
      <c r="A33" s="3" t="inlineStr">
        <is>
          <t>Debt Instrument [Line Items]</t>
        </is>
      </c>
    </row>
    <row r="34">
      <c r="A34" s="4" t="inlineStr">
        <is>
          <t>Basis spread on variable rate</t>
        </is>
      </c>
      <c r="C34" s="4" t="inlineStr">
        <is>
          <t>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erm Loan - Summary of Debt Maturities (Detail) - USD ($) $ in Thousands</t>
        </is>
      </c>
      <c r="B1" s="2" t="inlineStr">
        <is>
          <t>Dec. 31, 2020</t>
        </is>
      </c>
      <c r="C1" s="2" t="inlineStr">
        <is>
          <t>Dec. 31, 2019</t>
        </is>
      </c>
    </row>
    <row r="2">
      <c r="A2" s="3" t="inlineStr">
        <is>
          <t>Debt Disclosure [Abstract]</t>
        </is>
      </c>
    </row>
    <row r="3">
      <c r="A3" s="4" t="inlineStr">
        <is>
          <t>2021</t>
        </is>
      </c>
      <c r="B3" s="5" t="n">
        <v>1141</v>
      </c>
    </row>
    <row r="4">
      <c r="A4" s="4" t="inlineStr">
        <is>
          <t>2022</t>
        </is>
      </c>
      <c r="B4" s="6" t="n">
        <v>1141</v>
      </c>
    </row>
    <row r="5">
      <c r="A5" s="4" t="inlineStr">
        <is>
          <t>2023</t>
        </is>
      </c>
      <c r="B5" s="6" t="n">
        <v>8073</v>
      </c>
    </row>
    <row r="6">
      <c r="A6" s="4" t="inlineStr">
        <is>
          <t>2024</t>
        </is>
      </c>
      <c r="B6" s="6" t="n">
        <v>12667</v>
      </c>
    </row>
    <row r="7">
      <c r="A7" s="4" t="inlineStr">
        <is>
          <t>2025</t>
        </is>
      </c>
      <c r="B7" s="6" t="n">
        <v>13233</v>
      </c>
    </row>
    <row r="8">
      <c r="A8" s="4" t="inlineStr">
        <is>
          <t>Total future payments</t>
        </is>
      </c>
      <c r="B8" s="6" t="n">
        <v>36255</v>
      </c>
    </row>
    <row r="9">
      <c r="A9" s="4" t="inlineStr">
        <is>
          <t>Less: amount representing interest</t>
        </is>
      </c>
      <c r="B9" s="6" t="n">
        <v>-4230</v>
      </c>
    </row>
    <row r="10">
      <c r="A10" s="4" t="inlineStr">
        <is>
          <t>Less: final payment</t>
        </is>
      </c>
      <c r="B10" s="6" t="n">
        <v>-2025</v>
      </c>
    </row>
    <row r="11">
      <c r="A11" s="4" t="inlineStr">
        <is>
          <t>Total term loan</t>
        </is>
      </c>
      <c r="B11" s="6" t="n">
        <v>30000</v>
      </c>
      <c r="C11" s="5" t="n">
        <v>30000</v>
      </c>
    </row>
    <row r="12">
      <c r="A12" s="4" t="inlineStr">
        <is>
          <t>Unamortized debt discount</t>
        </is>
      </c>
      <c r="B12" s="6" t="n">
        <v>-326</v>
      </c>
      <c r="C12" s="6" t="n">
        <v>-939</v>
      </c>
    </row>
    <row r="13">
      <c r="A13" s="4" t="inlineStr">
        <is>
          <t>Total term loan</t>
        </is>
      </c>
      <c r="B13" s="5" t="n">
        <v>29674</v>
      </c>
      <c r="C13" s="5" t="n">
        <v>29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and Stockholders' Equity (Deficit) - Additional Information (Detail) - USD ($)</t>
        </is>
      </c>
      <c r="B1" s="2" t="inlineStr">
        <is>
          <t>Sep. 15, 2020</t>
        </is>
      </c>
      <c r="C1" s="2" t="inlineStr">
        <is>
          <t>Sep. 13, 2020</t>
        </is>
      </c>
      <c r="D1" s="2" t="inlineStr">
        <is>
          <t>Dec. 31, 2020</t>
        </is>
      </c>
      <c r="E1" s="2" t="inlineStr">
        <is>
          <t>Dec. 31, 2019</t>
        </is>
      </c>
    </row>
    <row r="2">
      <c r="A2" s="3" t="inlineStr">
        <is>
          <t>Class Of Stock [Line Items]</t>
        </is>
      </c>
    </row>
    <row r="3">
      <c r="A3" s="4" t="inlineStr">
        <is>
          <t>Preferred stock, shares authorized</t>
        </is>
      </c>
      <c r="D3" s="6" t="n">
        <v>5000000</v>
      </c>
      <c r="E3" s="6" t="n">
        <v>5000000</v>
      </c>
    </row>
    <row r="4">
      <c r="A4" s="4" t="inlineStr">
        <is>
          <t>Preferred stock, par value</t>
        </is>
      </c>
      <c r="D4" s="7" t="n">
        <v>0.001</v>
      </c>
      <c r="E4" s="7" t="n">
        <v>0.001</v>
      </c>
    </row>
    <row r="5">
      <c r="A5" s="4" t="inlineStr">
        <is>
          <t>Preferred stock, shares issued</t>
        </is>
      </c>
      <c r="D5" s="6" t="n">
        <v>0</v>
      </c>
      <c r="E5" s="6" t="n">
        <v>0</v>
      </c>
    </row>
    <row r="6">
      <c r="A6" s="4" t="inlineStr">
        <is>
          <t>Preferred stock, shares outstanding</t>
        </is>
      </c>
      <c r="D6" s="6" t="n">
        <v>0</v>
      </c>
      <c r="E6" s="6" t="n">
        <v>0</v>
      </c>
    </row>
    <row r="7">
      <c r="A7" s="4" t="inlineStr">
        <is>
          <t>Aggregate cash proceed of redeemable convertible preferred stock warrant</t>
        </is>
      </c>
      <c r="D7" s="5" t="n">
        <v>4288000</v>
      </c>
    </row>
    <row r="8">
      <c r="A8" s="4" t="inlineStr">
        <is>
          <t>Warrant to purchase shares</t>
        </is>
      </c>
      <c r="E8" s="5" t="n">
        <v>8860</v>
      </c>
    </row>
    <row r="9">
      <c r="A9" s="4" t="inlineStr">
        <is>
          <t>Fair value</t>
        </is>
      </c>
      <c r="E9" s="5" t="n">
        <v>30000</v>
      </c>
    </row>
    <row r="10">
      <c r="A10" s="4" t="inlineStr">
        <is>
          <t>Exercise price</t>
        </is>
      </c>
      <c r="E10" s="8" t="n">
        <v>8.609999999999999</v>
      </c>
    </row>
    <row r="11">
      <c r="A11" s="4" t="inlineStr">
        <is>
          <t>Redeemable convertible preferred stock warrant liability</t>
        </is>
      </c>
    </row>
    <row r="12">
      <c r="A12" s="3" t="inlineStr">
        <is>
          <t>Class Of Stock [Line Items]</t>
        </is>
      </c>
    </row>
    <row r="13">
      <c r="A13" s="4" t="inlineStr">
        <is>
          <t>Common stock issued on exercise of outstanding redeemable convertible preferred stock warrants</t>
        </is>
      </c>
      <c r="C13" s="6" t="n">
        <v>274000</v>
      </c>
    </row>
    <row r="14">
      <c r="A14" s="4" t="inlineStr">
        <is>
          <t>Series A Redeemable Convertible Preferred Stock Warrants</t>
        </is>
      </c>
    </row>
    <row r="15">
      <c r="A15" s="3" t="inlineStr">
        <is>
          <t>Class Of Stock [Line Items]</t>
        </is>
      </c>
    </row>
    <row r="16">
      <c r="A16" s="4" t="inlineStr">
        <is>
          <t>Redeemable convertible preferred stock converted to common stock</t>
        </is>
      </c>
      <c r="B16" s="6" t="n">
        <v>63000</v>
      </c>
    </row>
    <row r="17">
      <c r="A17" s="4" t="inlineStr">
        <is>
          <t>Number of redeemable convertible preferred stock warrants converted</t>
        </is>
      </c>
      <c r="B17" s="6" t="n">
        <v>500000</v>
      </c>
    </row>
    <row r="18">
      <c r="A18" s="4" t="inlineStr">
        <is>
          <t>Warrants exercise price</t>
        </is>
      </c>
      <c r="B18" s="8" t="n">
        <v>7.96</v>
      </c>
    </row>
    <row r="19">
      <c r="A19" s="4" t="inlineStr">
        <is>
          <t>Reclassification of preferred stock warrant liability to additional paid in capital</t>
        </is>
      </c>
      <c r="B19" s="5" t="n">
        <v>1200000</v>
      </c>
    </row>
    <row r="20">
      <c r="A20" s="4" t="inlineStr">
        <is>
          <t>Common stock warrants expiration date</t>
        </is>
      </c>
      <c r="B20" s="4" t="inlineStr">
        <is>
          <t>2025-09</t>
        </is>
      </c>
    </row>
    <row r="21">
      <c r="A21" s="4" t="inlineStr">
        <is>
          <t>Series B Redeemable Convertible Preferred Stock Warrants</t>
        </is>
      </c>
    </row>
    <row r="22">
      <c r="A22" s="3" t="inlineStr">
        <is>
          <t>Class Of Stock [Line Items]</t>
        </is>
      </c>
    </row>
    <row r="23">
      <c r="A23" s="4" t="inlineStr">
        <is>
          <t>Redeemable convertible preferred stock converted to common stock</t>
        </is>
      </c>
      <c r="B23" s="6" t="n">
        <v>65000</v>
      </c>
    </row>
    <row r="24">
      <c r="A24" s="4" t="inlineStr">
        <is>
          <t>Warrants exercise price</t>
        </is>
      </c>
      <c r="B24" s="13" t="n">
        <v>2.2674</v>
      </c>
    </row>
    <row r="25">
      <c r="A25" s="4" t="inlineStr">
        <is>
          <t>Number of redeemable convertible preferred stock warrants converted</t>
        </is>
      </c>
      <c r="B25" s="6" t="n">
        <v>2176000</v>
      </c>
    </row>
    <row r="26">
      <c r="A26" s="4" t="inlineStr">
        <is>
          <t>Share price</t>
        </is>
      </c>
      <c r="B26" s="5" t="n">
        <v>27</v>
      </c>
    </row>
    <row r="27">
      <c r="A27" s="4" t="inlineStr">
        <is>
          <t>Series C Redeemable Convertible Preferred Stock Warrants</t>
        </is>
      </c>
    </row>
    <row r="28">
      <c r="A28" s="3" t="inlineStr">
        <is>
          <t>Class Of Stock [Line Items]</t>
        </is>
      </c>
    </row>
    <row r="29">
      <c r="A29" s="4" t="inlineStr">
        <is>
          <t>Redeemable convertible preferred stock converted to common stock</t>
        </is>
      </c>
      <c r="B29" s="6" t="n">
        <v>209000</v>
      </c>
    </row>
    <row r="30">
      <c r="A30" s="4" t="inlineStr">
        <is>
          <t>Warrants exercise price</t>
        </is>
      </c>
      <c r="B30" s="13" t="n">
        <v>2.5915</v>
      </c>
    </row>
    <row r="31">
      <c r="A31" s="4" t="inlineStr">
        <is>
          <t>Number of redeemable convertible preferred stock warrants converted</t>
        </is>
      </c>
      <c r="B31" s="6" t="n">
        <v>1655000</v>
      </c>
    </row>
    <row r="32">
      <c r="A32" s="4" t="inlineStr">
        <is>
          <t>Aggregate cash proceed of redeemable convertible preferred stock warrant</t>
        </is>
      </c>
      <c r="B32" s="5" t="n">
        <v>4300000</v>
      </c>
    </row>
    <row r="33">
      <c r="A33" s="4" t="inlineStr">
        <is>
          <t>Common Stock</t>
        </is>
      </c>
    </row>
    <row r="34">
      <c r="A34" s="3" t="inlineStr">
        <is>
          <t>Class Of Stock [Line Items]</t>
        </is>
      </c>
    </row>
    <row r="35">
      <c r="A35" s="4" t="inlineStr">
        <is>
          <t>Redeemable convertible preferred stock converted to common stock</t>
        </is>
      </c>
      <c r="C35" s="6" t="n">
        <v>259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and Stockholders' Equity (Deficit) - Summary of Reserved Shares of Common Stock on Converted Basis for Issuance (Detail) shares in Thousands</t>
        </is>
      </c>
      <c r="B1" s="2" t="inlineStr">
        <is>
          <t>Dec. 31, 2020shares</t>
        </is>
      </c>
    </row>
    <row r="2">
      <c r="A2" s="4" t="inlineStr">
        <is>
          <t>Reserved shares of common stock</t>
        </is>
      </c>
      <c r="B2" s="6" t="n">
        <v>9118</v>
      </c>
    </row>
    <row r="3">
      <c r="A3" s="4" t="inlineStr">
        <is>
          <t>Stock Options Outstanding</t>
        </is>
      </c>
    </row>
    <row r="4">
      <c r="A4" s="4" t="inlineStr">
        <is>
          <t>Reserved shares of common stock</t>
        </is>
      </c>
      <c r="B4" s="6" t="n">
        <v>4763</v>
      </c>
    </row>
    <row r="5">
      <c r="A5" s="4" t="inlineStr">
        <is>
          <t>Restricted Stock Units Outstanding</t>
        </is>
      </c>
    </row>
    <row r="6">
      <c r="A6" s="4" t="inlineStr">
        <is>
          <t>Reserved shares of common stock</t>
        </is>
      </c>
      <c r="B6" s="6" t="n">
        <v>44</v>
      </c>
    </row>
    <row r="7">
      <c r="A7" s="4" t="inlineStr">
        <is>
          <t>Performance Stock Units Outstanding</t>
        </is>
      </c>
    </row>
    <row r="8">
      <c r="A8" s="4" t="inlineStr">
        <is>
          <t>Reserved shares of common stock</t>
        </is>
      </c>
      <c r="B8" s="6" t="n">
        <v>25</v>
      </c>
    </row>
    <row r="9">
      <c r="A9" s="4" t="inlineStr">
        <is>
          <t>Shares Available for Future Purchase Under ESPP</t>
        </is>
      </c>
    </row>
    <row r="10">
      <c r="A10" s="4" t="inlineStr">
        <is>
          <t>Reserved shares of common stock</t>
        </is>
      </c>
      <c r="B10" s="6" t="n">
        <v>687</v>
      </c>
    </row>
    <row r="11">
      <c r="A11" s="4" t="inlineStr">
        <is>
          <t>Shares Available for Future Grant Under 2020 Plan</t>
        </is>
      </c>
    </row>
    <row r="12">
      <c r="A12" s="4" t="inlineStr">
        <is>
          <t>Reserved shares of common stock</t>
        </is>
      </c>
      <c r="B12" s="6" t="n">
        <v>3537</v>
      </c>
    </row>
    <row r="13">
      <c r="A13" s="4" t="inlineStr">
        <is>
          <t>Warrant to Purchase Common Stock</t>
        </is>
      </c>
    </row>
    <row r="14">
      <c r="A14" s="4" t="inlineStr">
        <is>
          <t>Reserved shares of common stock</t>
        </is>
      </c>
      <c r="B14" s="6" t="n">
        <v>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 width="14" customWidth="1" min="7" max="7"/>
  </cols>
  <sheetData>
    <row r="1">
      <c r="A1" s="1" t="inlineStr">
        <is>
          <t>Equity Incentive Plan - Additional Information (Detail) - USD ($) $ / shares in Units, $ in Thousands</t>
        </is>
      </c>
      <c r="B1" s="2" t="inlineStr">
        <is>
          <t>Sep. 15, 2020</t>
        </is>
      </c>
      <c r="C1" s="2" t="inlineStr">
        <is>
          <t>Sep. 30, 2020</t>
        </is>
      </c>
      <c r="D1" s="2" t="inlineStr">
        <is>
          <t>Feb. 29, 2020</t>
        </is>
      </c>
      <c r="E1" s="2" t="inlineStr">
        <is>
          <t>Dec. 31, 2020</t>
        </is>
      </c>
      <c r="F1" s="2" t="inlineStr">
        <is>
          <t>Dec. 31, 2019</t>
        </is>
      </c>
      <c r="G1" s="2" t="inlineStr">
        <is>
          <t>Dec. 31, 2018</t>
        </is>
      </c>
    </row>
    <row r="2">
      <c r="A2" s="3" t="inlineStr">
        <is>
          <t>Employee Service Share Based Compensation Allocation Of Recognized Period Costs [Line Items]</t>
        </is>
      </c>
    </row>
    <row r="3">
      <c r="A3" s="4" t="inlineStr">
        <is>
          <t>Common stock shares reserved for issuance</t>
        </is>
      </c>
      <c r="E3" s="6" t="n">
        <v>9118000</v>
      </c>
    </row>
    <row r="4">
      <c r="A4" s="4" t="inlineStr">
        <is>
          <t>Stock-based compensation expense</t>
        </is>
      </c>
      <c r="E4" s="5" t="n">
        <v>21439</v>
      </c>
      <c r="F4" s="5" t="n">
        <v>883</v>
      </c>
      <c r="G4" s="5" t="n">
        <v>788</v>
      </c>
    </row>
    <row r="5">
      <c r="A5" s="4" t="inlineStr">
        <is>
          <t>Estimated grant date fair value</t>
        </is>
      </c>
      <c r="E5" s="5" t="n">
        <v>8</v>
      </c>
    </row>
    <row r="6">
      <c r="A6" s="4" t="inlineStr">
        <is>
          <t>Stock Option</t>
        </is>
      </c>
    </row>
    <row r="7">
      <c r="A7" s="3" t="inlineStr">
        <is>
          <t>Employee Service Share Based Compensation Allocation Of Recognized Period Costs [Line Items]</t>
        </is>
      </c>
    </row>
    <row r="8">
      <c r="A8" s="4" t="inlineStr">
        <is>
          <t>Total intrinsic value of options exercised</t>
        </is>
      </c>
      <c r="E8" s="5" t="n">
        <v>8200</v>
      </c>
      <c r="F8" s="5" t="n">
        <v>200</v>
      </c>
      <c r="G8" s="5" t="n">
        <v>100</v>
      </c>
    </row>
    <row r="9">
      <c r="A9" s="4" t="inlineStr">
        <is>
          <t>Total unrecognized stock-based compensation expense</t>
        </is>
      </c>
      <c r="E9" s="5" t="n">
        <v>4800</v>
      </c>
    </row>
    <row r="10">
      <c r="A10" s="4" t="inlineStr">
        <is>
          <t>Estimated weighted average period over which unamortized share-based compensation are expected to be recognize</t>
        </is>
      </c>
      <c r="E10" s="4" t="inlineStr">
        <is>
          <t>3 months 14 days</t>
        </is>
      </c>
    </row>
    <row r="11">
      <c r="A11" s="4" t="inlineStr">
        <is>
          <t>Stock options, description</t>
        </is>
      </c>
      <c r="E11" s="4" t="inlineStr">
        <is>
          <t>The options vest over the requisite service period if the Company achieves both (i) a performance condition tied to a liquidity event, which includes the effectiveness of an IPO, and (ii) certain market conditions, provided the optionee is providing services on the date of the event.</t>
        </is>
      </c>
    </row>
    <row r="12">
      <c r="A12" s="4" t="inlineStr">
        <is>
          <t>Stock options, new grant date fair value</t>
        </is>
      </c>
      <c r="D12" s="6" t="n">
        <v>1457000</v>
      </c>
    </row>
    <row r="13">
      <c r="A13" s="4" t="inlineStr">
        <is>
          <t>Stock options outstanding</t>
        </is>
      </c>
      <c r="E13" s="6" t="n">
        <v>4763000</v>
      </c>
      <c r="F13" s="6" t="n">
        <v>3757000</v>
      </c>
    </row>
    <row r="14">
      <c r="A14" s="4" t="inlineStr">
        <is>
          <t>Stock-based compensation expense</t>
        </is>
      </c>
      <c r="B14" s="5" t="n">
        <v>18500</v>
      </c>
      <c r="E14" s="5" t="n">
        <v>18500</v>
      </c>
    </row>
    <row r="15">
      <c r="A15" s="4" t="inlineStr">
        <is>
          <t>Outstanding stock options were fully vested</t>
        </is>
      </c>
      <c r="E15" s="6" t="n">
        <v>152000</v>
      </c>
    </row>
    <row r="16">
      <c r="A16" s="4" t="inlineStr">
        <is>
          <t>Stock Option | Employees and Executive Officers</t>
        </is>
      </c>
    </row>
    <row r="17">
      <c r="A17" s="3" t="inlineStr">
        <is>
          <t>Employee Service Share Based Compensation Allocation Of Recognized Period Costs [Line Items]</t>
        </is>
      </c>
    </row>
    <row r="18">
      <c r="A18" s="4" t="inlineStr">
        <is>
          <t>Shares granted of stock options with performance and market-based conditions to employees</t>
        </is>
      </c>
      <c r="E18" s="6" t="n">
        <v>504000</v>
      </c>
      <c r="F18" s="6" t="n">
        <v>632000</v>
      </c>
      <c r="G18" s="6" t="n">
        <v>321000</v>
      </c>
    </row>
    <row r="19">
      <c r="A19" s="4" t="inlineStr">
        <is>
          <t>Stock options outstanding</t>
        </is>
      </c>
      <c r="E19" s="6" t="n">
        <v>1933000</v>
      </c>
    </row>
    <row r="20">
      <c r="A20" s="4" t="inlineStr">
        <is>
          <t>Stock Option | Share-based Payment Arrangement, Employee</t>
        </is>
      </c>
    </row>
    <row r="21">
      <c r="A21" s="3" t="inlineStr">
        <is>
          <t>Employee Service Share Based Compensation Allocation Of Recognized Period Costs [Line Items]</t>
        </is>
      </c>
    </row>
    <row r="22">
      <c r="A22" s="4" t="inlineStr">
        <is>
          <t>Weighted average grant date fair value of options granted to employees</t>
        </is>
      </c>
      <c r="E22" s="8" t="n">
        <v>7.97</v>
      </c>
      <c r="F22" s="8" t="n">
        <v>2.77</v>
      </c>
      <c r="G22" s="8" t="n">
        <v>1.9</v>
      </c>
    </row>
    <row r="23">
      <c r="A23" s="4" t="inlineStr">
        <is>
          <t>Total fair value of options vested</t>
        </is>
      </c>
      <c r="E23" s="5" t="n">
        <v>3300</v>
      </c>
      <c r="F23" s="5" t="n">
        <v>700</v>
      </c>
      <c r="G23" s="5" t="n">
        <v>700</v>
      </c>
    </row>
    <row r="24">
      <c r="A24" s="4" t="inlineStr">
        <is>
          <t>Stock Options Excluding Market and Performance Condition</t>
        </is>
      </c>
    </row>
    <row r="25">
      <c r="A25" s="3" t="inlineStr">
        <is>
          <t>Employee Service Share Based Compensation Allocation Of Recognized Period Costs [Line Items]</t>
        </is>
      </c>
    </row>
    <row r="26">
      <c r="A26" s="4" t="inlineStr">
        <is>
          <t>Total unrecognized stock-based compensation expense</t>
        </is>
      </c>
      <c r="E26" s="5" t="n">
        <v>6200</v>
      </c>
    </row>
    <row r="27">
      <c r="A27" s="4" t="inlineStr">
        <is>
          <t>Estimated weighted average period over which unamortized share-based compensation are expected to be recognize</t>
        </is>
      </c>
      <c r="E27" s="4" t="inlineStr">
        <is>
          <t>1 year 3 months 25 days</t>
        </is>
      </c>
    </row>
    <row r="28">
      <c r="A28" s="4" t="inlineStr">
        <is>
          <t>RSU</t>
        </is>
      </c>
    </row>
    <row r="29">
      <c r="A29" s="3" t="inlineStr">
        <is>
          <t>Employee Service Share Based Compensation Allocation Of Recognized Period Costs [Line Items]</t>
        </is>
      </c>
    </row>
    <row r="30">
      <c r="A30" s="4" t="inlineStr">
        <is>
          <t>Total fair value of options vested</t>
        </is>
      </c>
      <c r="E30" s="5" t="n">
        <v>200</v>
      </c>
    </row>
    <row r="31">
      <c r="A31" s="4" t="inlineStr">
        <is>
          <t>Estimated weighted average period over which unamortized share-based compensation are expected to be recognize</t>
        </is>
      </c>
      <c r="E31" s="4" t="inlineStr">
        <is>
          <t>3 years 1 month 13 days</t>
        </is>
      </c>
    </row>
    <row r="32">
      <c r="A32" s="4" t="inlineStr">
        <is>
          <t>Stock Units, Granted</t>
        </is>
      </c>
      <c r="E32" s="6" t="n">
        <v>49000</v>
      </c>
      <c r="F32" s="6" t="n">
        <v>0</v>
      </c>
    </row>
    <row r="33">
      <c r="A33" s="4" t="inlineStr">
        <is>
          <t>Total unrecognized stock-based compensation expense</t>
        </is>
      </c>
      <c r="E33" s="5" t="n">
        <v>2200</v>
      </c>
    </row>
    <row r="34">
      <c r="A34" s="4" t="inlineStr">
        <is>
          <t>Performance Stock Units</t>
        </is>
      </c>
    </row>
    <row r="35">
      <c r="A35" s="3" t="inlineStr">
        <is>
          <t>Employee Service Share Based Compensation Allocation Of Recognized Period Costs [Line Items]</t>
        </is>
      </c>
    </row>
    <row r="36">
      <c r="A36" s="4" t="inlineStr">
        <is>
          <t>Stock Units, Granted</t>
        </is>
      </c>
      <c r="E36" s="6" t="n">
        <v>25000</v>
      </c>
      <c r="F36" s="6" t="n">
        <v>0</v>
      </c>
    </row>
    <row r="37">
      <c r="A37" s="4" t="inlineStr">
        <is>
          <t>Performance Stock Units | Maximum</t>
        </is>
      </c>
    </row>
    <row r="38">
      <c r="A38" s="3" t="inlineStr">
        <is>
          <t>Employee Service Share Based Compensation Allocation Of Recognized Period Costs [Line Items]</t>
        </is>
      </c>
    </row>
    <row r="39">
      <c r="A39" s="4" t="inlineStr">
        <is>
          <t>Performance based units approved based on performance relative to specified revenue targets</t>
        </is>
      </c>
      <c r="E39" s="4" t="inlineStr">
        <is>
          <t>200.00%</t>
        </is>
      </c>
    </row>
    <row r="40">
      <c r="A40" s="4" t="inlineStr">
        <is>
          <t>Total unrecognized stock-based compensation expense</t>
        </is>
      </c>
      <c r="E40" s="5" t="n">
        <v>1300</v>
      </c>
    </row>
    <row r="41">
      <c r="A41" s="4" t="inlineStr">
        <is>
          <t>Performance Stock Units | Minimum</t>
        </is>
      </c>
    </row>
    <row r="42">
      <c r="A42" s="3" t="inlineStr">
        <is>
          <t>Employee Service Share Based Compensation Allocation Of Recognized Period Costs [Line Items]</t>
        </is>
      </c>
    </row>
    <row r="43">
      <c r="A43" s="4" t="inlineStr">
        <is>
          <t>Performance based units approved based on performance relative to specified revenue targets</t>
        </is>
      </c>
      <c r="E43" s="4" t="inlineStr">
        <is>
          <t>0.00%</t>
        </is>
      </c>
    </row>
    <row r="44">
      <c r="A44" s="4" t="inlineStr">
        <is>
          <t>2020 Equity Incentive Plan</t>
        </is>
      </c>
    </row>
    <row r="45">
      <c r="A45" s="3" t="inlineStr">
        <is>
          <t>Employee Service Share Based Compensation Allocation Of Recognized Period Costs [Line Items]</t>
        </is>
      </c>
    </row>
    <row r="46">
      <c r="A46" s="4" t="inlineStr">
        <is>
          <t>Common stock shares reserved for issuance</t>
        </is>
      </c>
      <c r="C46" s="6" t="n">
        <v>3665000</v>
      </c>
    </row>
    <row r="47">
      <c r="A47" s="4" t="inlineStr">
        <is>
          <t>Percentage of maximum number on common stock shares outstanding, additional shares available for issuance</t>
        </is>
      </c>
      <c r="C47" s="4" t="inlineStr">
        <is>
          <t>4.00%</t>
        </is>
      </c>
    </row>
    <row r="48">
      <c r="A48" s="4" t="inlineStr">
        <is>
          <t>Contractual term</t>
        </is>
      </c>
      <c r="E48" s="4" t="inlineStr">
        <is>
          <t>10 years</t>
        </is>
      </c>
    </row>
    <row r="49">
      <c r="A49" s="4" t="inlineStr">
        <is>
          <t>Percentage of fair market value of common stock</t>
        </is>
      </c>
      <c r="E49" s="4" t="inlineStr">
        <is>
          <t>100.00%</t>
        </is>
      </c>
    </row>
    <row r="50">
      <c r="A50" s="4" t="inlineStr">
        <is>
          <t>Employee Stock Purchase Plan (ESPP)</t>
        </is>
      </c>
    </row>
    <row r="51">
      <c r="A51" s="3" t="inlineStr">
        <is>
          <t>Employee Service Share Based Compensation Allocation Of Recognized Period Costs [Line Items]</t>
        </is>
      </c>
    </row>
    <row r="52">
      <c r="A52" s="4" t="inlineStr">
        <is>
          <t>Common stock shares reserved for issuance</t>
        </is>
      </c>
      <c r="C52" s="6" t="n">
        <v>687000</v>
      </c>
    </row>
    <row r="53">
      <c r="A53" s="4" t="inlineStr">
        <is>
          <t>Percentage of maximum number on common stock shares outstanding, additional shares available for issuance</t>
        </is>
      </c>
      <c r="C53" s="4" t="inlineStr">
        <is>
          <t>1.00%</t>
        </is>
      </c>
    </row>
    <row r="54">
      <c r="A54" s="4" t="inlineStr">
        <is>
          <t>Percentage of fair market value of common stock</t>
        </is>
      </c>
      <c r="C54" s="4" t="inlineStr">
        <is>
          <t>85.00%</t>
        </is>
      </c>
    </row>
    <row r="55">
      <c r="A55" s="4" t="inlineStr">
        <is>
          <t>Total unrecognized stock-based compensation expense</t>
        </is>
      </c>
      <c r="E55" s="5" t="n">
        <v>200</v>
      </c>
    </row>
    <row r="56">
      <c r="A56" s="4" t="inlineStr">
        <is>
          <t>Estimated weighted average period over which unamortized share-based compensation are expected to be recognize</t>
        </is>
      </c>
      <c r="E56" s="4" t="inlineStr">
        <is>
          <t>2 months 1 day</t>
        </is>
      </c>
    </row>
    <row r="57">
      <c r="A57" s="4" t="inlineStr">
        <is>
          <t>ESPP offering period</t>
        </is>
      </c>
      <c r="C57" s="4" t="inlineStr">
        <is>
          <t>6 months</t>
        </is>
      </c>
    </row>
    <row r="58">
      <c r="A58" s="4" t="inlineStr">
        <is>
          <t>ESPP initial offering date</t>
        </is>
      </c>
      <c r="C58" s="4" t="inlineStr">
        <is>
          <t>Sep. 15,
		2020</t>
        </is>
      </c>
    </row>
    <row r="59">
      <c r="A59" s="4" t="inlineStr">
        <is>
          <t>ESPP expiration date</t>
        </is>
      </c>
      <c r="C59" s="4" t="inlineStr">
        <is>
          <t>Feb. 26,
		2021</t>
        </is>
      </c>
    </row>
    <row r="60">
      <c r="A60" s="4" t="inlineStr">
        <is>
          <t>Number of shares purchased</t>
        </is>
      </c>
      <c r="E60" s="6" t="n">
        <v>0</v>
      </c>
    </row>
    <row r="61">
      <c r="A61" s="4" t="inlineStr">
        <is>
          <t>Employee Stock Purchase Plan (ESPP) | Maximum</t>
        </is>
      </c>
    </row>
    <row r="62">
      <c r="A62" s="3" t="inlineStr">
        <is>
          <t>Employee Service Share Based Compensation Allocation Of Recognized Period Costs [Line Items]</t>
        </is>
      </c>
    </row>
    <row r="63">
      <c r="A63" s="4" t="inlineStr">
        <is>
          <t>Eligible compensation percentage to purchase common stock</t>
        </is>
      </c>
      <c r="C63"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7</t>
        </is>
      </c>
      <c r="B2" s="5" t="n">
        <v>-215937</v>
      </c>
      <c r="D2" s="5" t="n">
        <v>1</v>
      </c>
      <c r="F2" s="5" t="n">
        <v>-23</v>
      </c>
      <c r="G2" s="5" t="n">
        <v>-215915</v>
      </c>
    </row>
    <row r="3">
      <c r="A3" s="4" t="inlineStr">
        <is>
          <t>Beginning Balance (shares) at Dec. 31, 2017</t>
        </is>
      </c>
      <c r="D3" s="6" t="n">
        <v>678000</v>
      </c>
    </row>
    <row r="4">
      <c r="A4" s="4" t="inlineStr">
        <is>
          <t>Temporary Equity, Beginning Balance at Dec. 31, 2017</t>
        </is>
      </c>
      <c r="C4" s="5" t="n">
        <v>234418</v>
      </c>
    </row>
    <row r="5">
      <c r="A5" s="4" t="inlineStr">
        <is>
          <t>Temporary Equity, Beginning Balance (shares) at Dec. 31, 2017</t>
        </is>
      </c>
      <c r="C5" s="6" t="n">
        <v>103862000</v>
      </c>
    </row>
    <row r="6">
      <c r="A6" s="4" t="inlineStr">
        <is>
          <t>Temporary Equity, Issuance of Series D and Series E redeemable convertible preferred stock, net of issuance costs</t>
        </is>
      </c>
      <c r="C6" s="5" t="n">
        <v>134567</v>
      </c>
    </row>
    <row r="7">
      <c r="A7" s="4" t="inlineStr">
        <is>
          <t>Temporary Equity, Issuance of Series D and Series E redeemable convertible preferred stock, net of issuance costs (shares)</t>
        </is>
      </c>
      <c r="C7" s="6" t="n">
        <v>43352000</v>
      </c>
    </row>
    <row r="8">
      <c r="A8" s="4" t="inlineStr">
        <is>
          <t>Adjustment to redemption value on redeemable convertible preferred stock</t>
        </is>
      </c>
      <c r="B8" s="6" t="n">
        <v>-23299</v>
      </c>
      <c r="E8" s="5" t="n">
        <v>-1103</v>
      </c>
      <c r="G8" s="6" t="n">
        <v>-22196</v>
      </c>
    </row>
    <row r="9">
      <c r="A9" s="4" t="inlineStr">
        <is>
          <t>Temporary equity, Adjustment to redemption value on redeemable convertible preferred stock</t>
        </is>
      </c>
      <c r="C9" s="5" t="n">
        <v>23299</v>
      </c>
    </row>
    <row r="10">
      <c r="A10" s="4" t="inlineStr">
        <is>
          <t>Stock option exercises</t>
        </is>
      </c>
      <c r="B10" s="6" t="n">
        <v>315</v>
      </c>
      <c r="E10" s="6" t="n">
        <v>315</v>
      </c>
    </row>
    <row r="11">
      <c r="A11" s="4" t="inlineStr">
        <is>
          <t>Stock option exercises (shares)</t>
        </is>
      </c>
      <c r="D11" s="6" t="n">
        <v>111000</v>
      </c>
    </row>
    <row r="12">
      <c r="A12" s="4" t="inlineStr">
        <is>
          <t>Stock-based compensation expense</t>
        </is>
      </c>
      <c r="B12" s="6" t="n">
        <v>788</v>
      </c>
      <c r="E12" s="6" t="n">
        <v>788</v>
      </c>
    </row>
    <row r="13">
      <c r="A13" s="4" t="inlineStr">
        <is>
          <t>Unrealized gain (loss) on available-for-sale securities</t>
        </is>
      </c>
      <c r="B13" s="6" t="n">
        <v>-37</v>
      </c>
      <c r="F13" s="6" t="n">
        <v>-37</v>
      </c>
    </row>
    <row r="14">
      <c r="A14" s="4" t="inlineStr">
        <is>
          <t>Net loss</t>
        </is>
      </c>
      <c r="B14" s="6" t="n">
        <v>-49780</v>
      </c>
      <c r="G14" s="6" t="n">
        <v>-49780</v>
      </c>
    </row>
    <row r="15">
      <c r="A15" s="4" t="inlineStr">
        <is>
          <t>Ending Balance at Dec. 31, 2018</t>
        </is>
      </c>
      <c r="B15" s="6" t="n">
        <v>-287950</v>
      </c>
      <c r="D15" s="5" t="n">
        <v>1</v>
      </c>
      <c r="F15" s="6" t="n">
        <v>-60</v>
      </c>
      <c r="G15" s="6" t="n">
        <v>-287891</v>
      </c>
    </row>
    <row r="16">
      <c r="A16" s="4" t="inlineStr">
        <is>
          <t>Ending Balance (shares) at Dec. 31, 2018</t>
        </is>
      </c>
      <c r="D16" s="6" t="n">
        <v>789000</v>
      </c>
    </row>
    <row r="17">
      <c r="A17" s="4" t="inlineStr">
        <is>
          <t>Temporary Equity, Ending Balance at Dec. 31, 2018</t>
        </is>
      </c>
      <c r="C17" s="5" t="n">
        <v>392284</v>
      </c>
    </row>
    <row r="18">
      <c r="A18" s="4" t="inlineStr">
        <is>
          <t>Temporary Equity, Ending Balance (shares) at Dec. 31, 2018</t>
        </is>
      </c>
      <c r="C18" s="6" t="n">
        <v>147214000</v>
      </c>
    </row>
    <row r="19">
      <c r="A19" s="4" t="inlineStr">
        <is>
          <t>Common stock warrant exercises</t>
        </is>
      </c>
      <c r="B19" s="6" t="n">
        <v>76</v>
      </c>
      <c r="E19" s="6" t="n">
        <v>76</v>
      </c>
    </row>
    <row r="20">
      <c r="A20" s="4" t="inlineStr">
        <is>
          <t>Common stock warrant exercises (shares)</t>
        </is>
      </c>
      <c r="D20" s="6" t="n">
        <v>9000</v>
      </c>
    </row>
    <row r="21">
      <c r="A21" s="4" t="inlineStr">
        <is>
          <t>Adjustment to redemption value on redeemable convertible preferred stock</t>
        </is>
      </c>
      <c r="B21" s="6" t="n">
        <v>-134760</v>
      </c>
      <c r="E21" s="6" t="n">
        <v>-966</v>
      </c>
      <c r="G21" s="6" t="n">
        <v>-133794</v>
      </c>
    </row>
    <row r="22">
      <c r="A22" s="4" t="inlineStr">
        <is>
          <t>Temporary equity, Adjustment to redemption value on redeemable convertible preferred stock</t>
        </is>
      </c>
      <c r="C22" s="5" t="n">
        <v>134760</v>
      </c>
    </row>
    <row r="23">
      <c r="A23" s="4" t="inlineStr">
        <is>
          <t>Gain on extinguishment of redeemable convertible preferred stock</t>
        </is>
      </c>
      <c r="B23" s="6" t="n">
        <v>117417</v>
      </c>
      <c r="G23" s="6" t="n">
        <v>117417</v>
      </c>
    </row>
    <row r="24">
      <c r="A24" s="4" t="inlineStr">
        <is>
          <t>Temporary Equity, Gain on extinguishment of redeemable convertible preferred stock</t>
        </is>
      </c>
      <c r="C24" s="6" t="n">
        <v>-117417</v>
      </c>
    </row>
    <row r="25">
      <c r="A25" s="4" t="inlineStr">
        <is>
          <t>Temporary Equity, Costs to adjust the redemption value on redeemable convertible preferred stock</t>
        </is>
      </c>
      <c r="C25" s="6" t="n">
        <v>-181</v>
      </c>
    </row>
    <row r="26">
      <c r="A26" s="4" t="inlineStr">
        <is>
          <t>Stock option exercises</t>
        </is>
      </c>
      <c r="B26" s="6" t="n">
        <v>364</v>
      </c>
      <c r="E26" s="6" t="n">
        <v>364</v>
      </c>
    </row>
    <row r="27">
      <c r="A27" s="4" t="inlineStr">
        <is>
          <t>Stock option exercises (shares)</t>
        </is>
      </c>
      <c r="D27" s="6" t="n">
        <v>124000</v>
      </c>
    </row>
    <row r="28">
      <c r="A28" s="4" t="inlineStr">
        <is>
          <t>Stock-based compensation expense</t>
        </is>
      </c>
      <c r="B28" s="6" t="n">
        <v>883</v>
      </c>
      <c r="E28" s="6" t="n">
        <v>883</v>
      </c>
    </row>
    <row r="29">
      <c r="A29" s="4" t="inlineStr">
        <is>
          <t>Unrealized gain (loss) on available-for-sale securities</t>
        </is>
      </c>
      <c r="B29" s="6" t="n">
        <v>82</v>
      </c>
      <c r="F29" s="6" t="n">
        <v>82</v>
      </c>
    </row>
    <row r="30">
      <c r="A30" s="4" t="inlineStr">
        <is>
          <t>Net loss</t>
        </is>
      </c>
      <c r="B30" s="6" t="n">
        <v>-68299</v>
      </c>
      <c r="G30" s="6" t="n">
        <v>-68299</v>
      </c>
    </row>
    <row r="31">
      <c r="A31" s="4" t="inlineStr">
        <is>
          <t>Ending Balance at Dec. 31, 2019</t>
        </is>
      </c>
      <c r="B31" s="6" t="n">
        <v>-372187</v>
      </c>
      <c r="D31" s="5" t="n">
        <v>1</v>
      </c>
      <c r="E31" s="6" t="n">
        <v>357</v>
      </c>
      <c r="F31" s="6" t="n">
        <v>22</v>
      </c>
      <c r="G31" s="6" t="n">
        <v>-372567</v>
      </c>
    </row>
    <row r="32">
      <c r="A32" s="4" t="inlineStr">
        <is>
          <t>Ending Balance (shares) at Dec. 31, 2019</t>
        </is>
      </c>
      <c r="D32" s="6" t="n">
        <v>922000</v>
      </c>
    </row>
    <row r="33">
      <c r="A33" s="4" t="inlineStr">
        <is>
          <t>Temporary Equity, Ending Balance at Dec. 31, 2019</t>
        </is>
      </c>
      <c r="C33" s="5" t="n">
        <v>409446</v>
      </c>
    </row>
    <row r="34">
      <c r="A34" s="4" t="inlineStr">
        <is>
          <t>Temporary Equity, Ending Balance (shares) at Dec. 31, 2019</t>
        </is>
      </c>
      <c r="C34" s="6" t="n">
        <v>147214000</v>
      </c>
    </row>
    <row r="35">
      <c r="A35" s="4" t="inlineStr">
        <is>
          <t>Temporary Equity, Issuance of Series D and Series E redeemable convertible preferred stock, net of issuance costs</t>
        </is>
      </c>
      <c r="C35" s="5" t="n">
        <v>126758</v>
      </c>
    </row>
    <row r="36">
      <c r="A36" s="4" t="inlineStr">
        <is>
          <t>Temporary Equity, Issuance of Series D and Series E redeemable convertible preferred stock, net of issuance costs (shares)</t>
        </is>
      </c>
      <c r="C36" s="6" t="n">
        <v>57782000</v>
      </c>
    </row>
    <row r="37">
      <c r="A37" s="4" t="inlineStr">
        <is>
          <t>Issuance of common stock on settlement of accrued dividend</t>
        </is>
      </c>
      <c r="B37" s="6" t="n">
        <v>41763</v>
      </c>
      <c r="D37" s="5" t="n">
        <v>5</v>
      </c>
      <c r="E37" s="6" t="n">
        <v>41758</v>
      </c>
    </row>
    <row r="38">
      <c r="A38" s="4" t="inlineStr">
        <is>
          <t>Temporary Equity, Issuance of common stock on settlement of accrued dividend</t>
        </is>
      </c>
      <c r="C38" s="5" t="n">
        <v>-41763</v>
      </c>
    </row>
    <row r="39">
      <c r="A39" s="4" t="inlineStr">
        <is>
          <t>Issuance of common stock on settlement of accrued dividend (shares)</t>
        </is>
      </c>
      <c r="D39" s="6" t="n">
        <v>4850000</v>
      </c>
    </row>
    <row r="40">
      <c r="A40" s="4" t="inlineStr">
        <is>
          <t>Deemed dividend on settlement of accrued dividend</t>
        </is>
      </c>
      <c r="B40" s="6" t="n">
        <v>42530</v>
      </c>
      <c r="E40" s="6" t="n">
        <v>42530</v>
      </c>
    </row>
    <row r="41">
      <c r="A41" s="4" t="inlineStr">
        <is>
          <t>Temporary Equity, Deemed dividend on settlement of accrued dividend</t>
        </is>
      </c>
      <c r="C41" s="6" t="n">
        <v>-42530</v>
      </c>
    </row>
    <row r="42">
      <c r="A42" s="4" t="inlineStr">
        <is>
          <t>Adjustment to redemption value on redeemable convertible preferred stock</t>
        </is>
      </c>
      <c r="B42" s="6" t="n">
        <v>-362</v>
      </c>
      <c r="E42" s="6" t="n">
        <v>-362</v>
      </c>
    </row>
    <row r="43">
      <c r="A43" s="4" t="inlineStr">
        <is>
          <t>Temporary equity, Adjustment to redemption value on redeemable convertible preferred stock</t>
        </is>
      </c>
      <c r="C43" s="6" t="n">
        <v>362</v>
      </c>
    </row>
    <row r="44">
      <c r="A44" s="4" t="inlineStr">
        <is>
          <t>Issuance of common stock upon net exercises of Serie B redeemable convertible preferred stock warrants (shares)</t>
        </is>
      </c>
      <c r="D44" s="6" t="n">
        <v>65000</v>
      </c>
    </row>
    <row r="45">
      <c r="A45" s="4" t="inlineStr">
        <is>
          <t>Temporary Equity, Cash exercises of Series C redeemable convertible preferred stock warrants</t>
        </is>
      </c>
      <c r="C45" s="5" t="n">
        <v>4288</v>
      </c>
    </row>
    <row r="46">
      <c r="A46" s="4" t="inlineStr">
        <is>
          <t>Temporary Equity, Cash exercises of Series C redeemable convertible preferred stock warrants (shares)</t>
        </is>
      </c>
      <c r="C46" s="6" t="n">
        <v>1655000</v>
      </c>
    </row>
    <row r="47">
      <c r="A47" s="4" t="inlineStr">
        <is>
          <t>Conversion of Series A redeemable convertible preferred stock warrants to common stock warrants</t>
        </is>
      </c>
      <c r="B47" s="6" t="n">
        <v>1252</v>
      </c>
      <c r="E47" s="6" t="n">
        <v>1252</v>
      </c>
    </row>
    <row r="48">
      <c r="A48" s="4" t="inlineStr">
        <is>
          <t>Conversion of redeemable convertible preferred stock to common stock upon initial public offering</t>
        </is>
      </c>
      <c r="B48" s="6" t="n">
        <v>456561</v>
      </c>
      <c r="D48" s="5" t="n">
        <v>26</v>
      </c>
      <c r="E48" s="6" t="n">
        <v>456535</v>
      </c>
    </row>
    <row r="49">
      <c r="A49" s="4" t="inlineStr">
        <is>
          <t>Temporary equity, Conversion of redeemable convertible preferred stock to common stock upon initial public offering (Shares)</t>
        </is>
      </c>
      <c r="C49" s="6" t="n">
        <v>-206651000</v>
      </c>
    </row>
    <row r="50">
      <c r="A50" s="4" t="inlineStr">
        <is>
          <t>Temporary equity, Conversion of redeemable convertible preferred stock to common stock upon initial public offering</t>
        </is>
      </c>
      <c r="C50" s="5" t="n">
        <v>-456561</v>
      </c>
    </row>
    <row r="51">
      <c r="A51" s="4" t="inlineStr">
        <is>
          <t>Conversion of redeemable convertible preferred stock to common stock upon initial public offering (shares)</t>
        </is>
      </c>
      <c r="D51" s="6" t="n">
        <v>26167000</v>
      </c>
    </row>
    <row r="52">
      <c r="A52" s="4" t="inlineStr">
        <is>
          <t>Issuance of common stock upon initial public offering, net of issuance costs</t>
        </is>
      </c>
      <c r="B52" s="6" t="n">
        <v>254805</v>
      </c>
      <c r="D52" s="5" t="n">
        <v>10</v>
      </c>
      <c r="E52" s="6" t="n">
        <v>254795</v>
      </c>
    </row>
    <row r="53">
      <c r="A53" s="4" t="inlineStr">
        <is>
          <t>Issuance of common stock upon initial public offering, net of issuance cost (shares)</t>
        </is>
      </c>
      <c r="D53" s="6" t="n">
        <v>10294000</v>
      </c>
    </row>
    <row r="54">
      <c r="A54" s="4" t="inlineStr">
        <is>
          <t>Reclassification of redeemable convertible preferred stock warrant liability to equity</t>
        </is>
      </c>
      <c r="B54" s="6" t="n">
        <v>3126</v>
      </c>
      <c r="E54" s="6" t="n">
        <v>3126</v>
      </c>
    </row>
    <row r="55">
      <c r="A55" s="4" t="inlineStr">
        <is>
          <t>Issuance of common stock for settlement of RSUs (shares)</t>
        </is>
      </c>
      <c r="D55" s="6" t="n">
        <v>5000</v>
      </c>
    </row>
    <row r="56">
      <c r="A56" s="4" t="inlineStr">
        <is>
          <t>Stock option exercises</t>
        </is>
      </c>
      <c r="B56" s="6" t="n">
        <v>1195</v>
      </c>
      <c r="D56" s="5" t="n">
        <v>1</v>
      </c>
      <c r="E56" s="6" t="n">
        <v>1194</v>
      </c>
    </row>
    <row r="57">
      <c r="A57" s="4" t="inlineStr">
        <is>
          <t>Stock option exercises (shares)</t>
        </is>
      </c>
      <c r="D57" s="6" t="n">
        <v>419000</v>
      </c>
    </row>
    <row r="58">
      <c r="A58" s="4" t="inlineStr">
        <is>
          <t>Stock-based compensation expense</t>
        </is>
      </c>
      <c r="B58" s="6" t="n">
        <v>21439</v>
      </c>
      <c r="E58" s="6" t="n">
        <v>21439</v>
      </c>
    </row>
    <row r="59">
      <c r="A59" s="4" t="inlineStr">
        <is>
          <t>Unrealized gain (loss) on available-for-sale securities</t>
        </is>
      </c>
      <c r="B59" s="6" t="n">
        <v>-21</v>
      </c>
      <c r="F59" s="6" t="n">
        <v>-21</v>
      </c>
    </row>
    <row r="60">
      <c r="A60" s="4" t="inlineStr">
        <is>
          <t>Net loss</t>
        </is>
      </c>
      <c r="B60" s="6" t="n">
        <v>-121492</v>
      </c>
      <c r="G60" s="6" t="n">
        <v>-121492</v>
      </c>
    </row>
    <row r="61">
      <c r="A61" s="4" t="inlineStr">
        <is>
          <t>Ending Balance at Dec. 31, 2020</t>
        </is>
      </c>
      <c r="B61" s="5" t="n">
        <v>328609</v>
      </c>
      <c r="D61" s="5" t="n">
        <v>43</v>
      </c>
      <c r="E61" s="5" t="n">
        <v>822624</v>
      </c>
      <c r="F61" s="5" t="n">
        <v>1</v>
      </c>
      <c r="G61" s="5" t="n">
        <v>-494059</v>
      </c>
    </row>
    <row r="62">
      <c r="A62" s="4" t="inlineStr">
        <is>
          <t>Ending Balance (shares) at Dec. 31, 2020</t>
        </is>
      </c>
      <c r="D62" s="6" t="n">
        <v>42722000</v>
      </c>
    </row>
    <row r="63">
      <c r="A63" s="4" t="inlineStr">
        <is>
          <t>Temporary Equity, Ending Balance (shares) at Dec. 31, 2020</t>
        </is>
      </c>
      <c r="C6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ummary of Stock Option Plan Activity (Detail) - Stock Option - USD ($) $ / shares in Units, shares in Thousand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options, Balance as of December 31, 2019</t>
        </is>
      </c>
      <c r="B4" s="6" t="n">
        <v>3757</v>
      </c>
    </row>
    <row r="5">
      <c r="A5" s="4" t="inlineStr">
        <is>
          <t>Outstanding options, Granted</t>
        </is>
      </c>
      <c r="B5" s="6" t="n">
        <v>1542</v>
      </c>
    </row>
    <row r="6">
      <c r="A6" s="4" t="inlineStr">
        <is>
          <t>Outstanding options, Exercised</t>
        </is>
      </c>
      <c r="B6" s="6" t="n">
        <v>-419</v>
      </c>
    </row>
    <row r="7">
      <c r="A7" s="4" t="inlineStr">
        <is>
          <t>Outstanding options, Forfeited and expired</t>
        </is>
      </c>
      <c r="B7" s="6" t="n">
        <v>-117</v>
      </c>
    </row>
    <row r="8">
      <c r="A8" s="4" t="inlineStr">
        <is>
          <t>Outstanding options, Balance as of December 31, 2020</t>
        </is>
      </c>
      <c r="B8" s="6" t="n">
        <v>4763</v>
      </c>
      <c r="C8" s="6" t="n">
        <v>3757</v>
      </c>
    </row>
    <row r="9">
      <c r="A9" s="4" t="inlineStr">
        <is>
          <t>Outstanding options, Exercisable as of December 2020</t>
        </is>
      </c>
      <c r="B9" s="6" t="n">
        <v>1591</v>
      </c>
    </row>
    <row r="10">
      <c r="A10" s="4" t="inlineStr">
        <is>
          <t>Weighted average exercise price, Balance as of December 31, 2019</t>
        </is>
      </c>
      <c r="B10" s="8" t="n">
        <v>3.95</v>
      </c>
    </row>
    <row r="11">
      <c r="A11" s="4" t="inlineStr">
        <is>
          <t>Weighted average exercise price, Granted</t>
        </is>
      </c>
      <c r="B11" s="12" t="n">
        <v>11.31</v>
      </c>
    </row>
    <row r="12">
      <c r="A12" s="4" t="inlineStr">
        <is>
          <t>Weighted average exercise price, Exercised</t>
        </is>
      </c>
      <c r="B12" s="12" t="n">
        <v>2.86</v>
      </c>
    </row>
    <row r="13">
      <c r="A13" s="4" t="inlineStr">
        <is>
          <t>Weighted average exercise price, Forfeited and expired</t>
        </is>
      </c>
      <c r="B13" s="12" t="n">
        <v>7.28</v>
      </c>
    </row>
    <row r="14">
      <c r="A14" s="4" t="inlineStr">
        <is>
          <t>Weighted average exercise price, Balance as of December 31, 2020</t>
        </is>
      </c>
      <c r="B14" s="12" t="n">
        <v>6.35</v>
      </c>
      <c r="C14" s="8" t="n">
        <v>3.95</v>
      </c>
    </row>
    <row r="15">
      <c r="A15" s="4" t="inlineStr">
        <is>
          <t>Weighted average exercise price, Exercisable as of December 2020</t>
        </is>
      </c>
      <c r="B15" s="8" t="n">
        <v>3.89</v>
      </c>
    </row>
    <row r="16">
      <c r="A16" s="4" t="inlineStr">
        <is>
          <t>Weighted average remaining term</t>
        </is>
      </c>
      <c r="B16" s="4" t="inlineStr">
        <is>
          <t>7 years 8 months 15 days</t>
        </is>
      </c>
      <c r="C16" s="4" t="inlineStr">
        <is>
          <t>7 years 9 months 21 days</t>
        </is>
      </c>
    </row>
    <row r="17">
      <c r="A17" s="4" t="inlineStr">
        <is>
          <t>Weighted Average Remaining term, Exercisable at end of period</t>
        </is>
      </c>
      <c r="B17" s="4" t="inlineStr">
        <is>
          <t>6 years 4 months 24 days</t>
        </is>
      </c>
    </row>
    <row r="18">
      <c r="A18" s="4" t="inlineStr">
        <is>
          <t>Aggregate intrinsic value, Balance</t>
        </is>
      </c>
      <c r="B18" s="5" t="n">
        <v>240504</v>
      </c>
      <c r="C18" s="5" t="n">
        <v>8618</v>
      </c>
    </row>
    <row r="19">
      <c r="A19" s="4" t="inlineStr">
        <is>
          <t>Aggregate intrinsic value, Exercisable as of December 2020</t>
        </is>
      </c>
      <c r="B19" s="5" t="n">
        <v>842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Equity Incentive Plan - Summary of Fair Value of Each Stock Option Grant is Estimated on Date of Grant (Detail)</t>
        </is>
      </c>
      <c r="B1" s="2" t="inlineStr">
        <is>
          <t>12 Months Ended</t>
        </is>
      </c>
    </row>
    <row r="2">
      <c r="B2" s="2" t="inlineStr">
        <is>
          <t>Dec. 31, 2020</t>
        </is>
      </c>
      <c r="C2" s="2" t="inlineStr">
        <is>
          <t>Dec. 31, 2019</t>
        </is>
      </c>
      <c r="D2" s="2" t="inlineStr">
        <is>
          <t>Dec. 31, 2018</t>
        </is>
      </c>
    </row>
    <row r="3">
      <c r="A3" s="3" t="inlineStr">
        <is>
          <t>Equity Incentive Plan [Line Items]</t>
        </is>
      </c>
    </row>
    <row r="4">
      <c r="A4" s="4" t="inlineStr">
        <is>
          <t>Dividend yield</t>
        </is>
      </c>
      <c r="B4" s="4" t="inlineStr">
        <is>
          <t>0.00%</t>
        </is>
      </c>
      <c r="C4" s="4" t="inlineStr">
        <is>
          <t>0.00%</t>
        </is>
      </c>
      <c r="D4" s="4" t="inlineStr">
        <is>
          <t>0.00%</t>
        </is>
      </c>
    </row>
    <row r="5">
      <c r="A5" s="4" t="inlineStr">
        <is>
          <t>Minimum</t>
        </is>
      </c>
    </row>
    <row r="6">
      <c r="A6" s="3" t="inlineStr">
        <is>
          <t>Equity Incentive Plan [Line Items]</t>
        </is>
      </c>
    </row>
    <row r="7">
      <c r="A7" s="4" t="inlineStr">
        <is>
          <t>Expected term (in years)</t>
        </is>
      </c>
      <c r="B7" s="4" t="inlineStr">
        <is>
          <t>5 years 21 days</t>
        </is>
      </c>
      <c r="C7" s="4" t="inlineStr">
        <is>
          <t>4 years 11 months 19 days</t>
        </is>
      </c>
      <c r="D7" s="4" t="inlineStr">
        <is>
          <t>4 years 9 months 10 days</t>
        </is>
      </c>
    </row>
    <row r="8">
      <c r="A8" s="4" t="inlineStr">
        <is>
          <t>Expected volatility</t>
        </is>
      </c>
      <c r="B8" s="4" t="inlineStr">
        <is>
          <t>52.10%</t>
        </is>
      </c>
      <c r="C8" s="4" t="inlineStr">
        <is>
          <t>49.30%</t>
        </is>
      </c>
      <c r="D8" s="4" t="inlineStr">
        <is>
          <t>48.40%</t>
        </is>
      </c>
    </row>
    <row r="9">
      <c r="A9" s="4" t="inlineStr">
        <is>
          <t>Risk-free interest rate</t>
        </is>
      </c>
      <c r="B9" s="4" t="inlineStr">
        <is>
          <t>0.35%</t>
        </is>
      </c>
      <c r="C9" s="4" t="inlineStr">
        <is>
          <t>1.57%</t>
        </is>
      </c>
      <c r="D9" s="4" t="inlineStr">
        <is>
          <t>2.65%</t>
        </is>
      </c>
    </row>
    <row r="10">
      <c r="A10" s="4" t="inlineStr">
        <is>
          <t>Maximum</t>
        </is>
      </c>
    </row>
    <row r="11">
      <c r="A11" s="3" t="inlineStr">
        <is>
          <t>Equity Incentive Plan [Line Items]</t>
        </is>
      </c>
    </row>
    <row r="12">
      <c r="A12" s="4" t="inlineStr">
        <is>
          <t>Expected term (in years)</t>
        </is>
      </c>
      <c r="B12" s="4" t="inlineStr">
        <is>
          <t>10 years</t>
        </is>
      </c>
      <c r="C12" s="4" t="inlineStr">
        <is>
          <t>5 years 18 days</t>
        </is>
      </c>
      <c r="D12" s="4" t="inlineStr">
        <is>
          <t>4 years 11 months 23 days</t>
        </is>
      </c>
    </row>
    <row r="13">
      <c r="A13" s="4" t="inlineStr">
        <is>
          <t>Expected volatility</t>
        </is>
      </c>
      <c r="B13" s="4" t="inlineStr">
        <is>
          <t>62.70%</t>
        </is>
      </c>
      <c r="C13" s="4" t="inlineStr">
        <is>
          <t>50.90%</t>
        </is>
      </c>
      <c r="D13" s="4" t="inlineStr">
        <is>
          <t>48.80%</t>
        </is>
      </c>
    </row>
    <row r="14">
      <c r="A14" s="4" t="inlineStr">
        <is>
          <t>Risk-free interest rate</t>
        </is>
      </c>
      <c r="B14" s="4" t="inlineStr">
        <is>
          <t>1.54%</t>
        </is>
      </c>
      <c r="C14" s="4" t="inlineStr">
        <is>
          <t>2.48%</t>
        </is>
      </c>
      <c r="D14" s="4" t="inlineStr">
        <is>
          <t>3.02%</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Restricted Stock Activity (Detail) - $ / shares</t>
        </is>
      </c>
      <c r="B1" s="2" t="inlineStr">
        <is>
          <t>12 Months Ended</t>
        </is>
      </c>
    </row>
    <row r="2">
      <c r="B2" s="2" t="inlineStr">
        <is>
          <t>Dec. 31, 2020</t>
        </is>
      </c>
      <c r="C2" s="2" t="inlineStr">
        <is>
          <t>Dec. 31, 2019</t>
        </is>
      </c>
    </row>
    <row r="3">
      <c r="A3" s="4" t="inlineStr">
        <is>
          <t>RSU</t>
        </is>
      </c>
    </row>
    <row r="4">
      <c r="A4" s="3" t="inlineStr">
        <is>
          <t>Share Based Compensation Arrangement By Share Based Payment Award [Line Items]</t>
        </is>
      </c>
    </row>
    <row r="5">
      <c r="A5" s="4" t="inlineStr">
        <is>
          <t>Stock Units, Granted</t>
        </is>
      </c>
      <c r="B5" s="6" t="n">
        <v>49000</v>
      </c>
      <c r="C5" s="6" t="n">
        <v>0</v>
      </c>
    </row>
    <row r="6">
      <c r="A6" s="4" t="inlineStr">
        <is>
          <t>Stock Units, Vested</t>
        </is>
      </c>
      <c r="B6" s="6" t="n">
        <v>-5000</v>
      </c>
    </row>
    <row r="7">
      <c r="A7" s="4" t="inlineStr">
        <is>
          <t>Stock Units, Outstanding as of December 31, 2020</t>
        </is>
      </c>
      <c r="B7" s="6" t="n">
        <v>44000</v>
      </c>
    </row>
    <row r="8">
      <c r="A8" s="4" t="inlineStr">
        <is>
          <t>Weighted-Average Grant Date Fair Value Per Share, Granted</t>
        </is>
      </c>
      <c r="B8" s="8" t="n">
        <v>50.69</v>
      </c>
    </row>
    <row r="9">
      <c r="A9" s="4" t="inlineStr">
        <is>
          <t>Weighted-Average Grant Date Fair Value Per Share, Vested</t>
        </is>
      </c>
      <c r="B9" s="8" t="n">
        <v>-43.26</v>
      </c>
    </row>
    <row r="10">
      <c r="A10" s="4" t="inlineStr">
        <is>
          <t>Performance Stock Units</t>
        </is>
      </c>
    </row>
    <row r="11">
      <c r="A11" s="3" t="inlineStr">
        <is>
          <t>Share Based Compensation Arrangement By Share Based Payment Award [Line Items]</t>
        </is>
      </c>
    </row>
    <row r="12">
      <c r="A12" s="4" t="inlineStr">
        <is>
          <t>Stock Units, Granted</t>
        </is>
      </c>
      <c r="B12" s="6" t="n">
        <v>25000</v>
      </c>
      <c r="C12" s="6" t="n">
        <v>0</v>
      </c>
    </row>
    <row r="13">
      <c r="A13" s="4" t="inlineStr">
        <is>
          <t>Stock Units, Outstanding as of December 31, 2020</t>
        </is>
      </c>
      <c r="B13" s="6" t="n">
        <v>25000</v>
      </c>
    </row>
    <row r="14">
      <c r="A14" s="4" t="inlineStr">
        <is>
          <t>Weighted-Average Grant Date Fair Value Per Share, Granted</t>
        </is>
      </c>
      <c r="B14" s="8" t="n">
        <v>52.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Estimated Fair Value Assumptions Black Scholes Option Pricing Model (Detail)</t>
        </is>
      </c>
      <c r="B1" s="2" t="inlineStr">
        <is>
          <t>12 Months Ended</t>
        </is>
      </c>
    </row>
    <row r="2">
      <c r="B2" s="2" t="inlineStr">
        <is>
          <t>Dec. 31, 2020</t>
        </is>
      </c>
      <c r="C2" s="2" t="inlineStr">
        <is>
          <t>Dec. 31, 2019</t>
        </is>
      </c>
      <c r="D2" s="2" t="inlineStr">
        <is>
          <t>Dec. 31, 2018</t>
        </is>
      </c>
    </row>
    <row r="3">
      <c r="A3" s="3" t="inlineStr">
        <is>
          <t>Equity Incentive Plan [Line Items]</t>
        </is>
      </c>
    </row>
    <row r="4">
      <c r="A4" s="4" t="inlineStr">
        <is>
          <t>Dividend yield</t>
        </is>
      </c>
      <c r="B4" s="4" t="inlineStr">
        <is>
          <t>0.00%</t>
        </is>
      </c>
      <c r="C4" s="4" t="inlineStr">
        <is>
          <t>0.00%</t>
        </is>
      </c>
      <c r="D4" s="4" t="inlineStr">
        <is>
          <t>0.00%</t>
        </is>
      </c>
    </row>
    <row r="5">
      <c r="A5" s="4" t="inlineStr">
        <is>
          <t>Employee Stock Purchase Plan (ESPP)</t>
        </is>
      </c>
    </row>
    <row r="6">
      <c r="A6" s="3" t="inlineStr">
        <is>
          <t>Equity Incentive Plan [Line Items]</t>
        </is>
      </c>
    </row>
    <row r="7">
      <c r="A7" s="4" t="inlineStr">
        <is>
          <t>Expected term (in years)</t>
        </is>
      </c>
      <c r="B7" s="4" t="inlineStr">
        <is>
          <t>5 months 1 day</t>
        </is>
      </c>
    </row>
    <row r="8">
      <c r="A8" s="4" t="inlineStr">
        <is>
          <t>Expected volatility</t>
        </is>
      </c>
      <c r="B8" s="4" t="inlineStr">
        <is>
          <t>57.00%</t>
        </is>
      </c>
    </row>
    <row r="9">
      <c r="A9" s="4" t="inlineStr">
        <is>
          <t>Risk-free interest rate</t>
        </is>
      </c>
      <c r="B9" s="4" t="inlineStr">
        <is>
          <t>0.12%</t>
        </is>
      </c>
    </row>
    <row r="10">
      <c r="A10" s="4" t="inlineStr">
        <is>
          <t>Dividend yield</t>
        </is>
      </c>
      <c r="B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quity Incentive Plan [Line Items]</t>
        </is>
      </c>
    </row>
    <row r="4">
      <c r="A4" s="4" t="inlineStr">
        <is>
          <t>Cumulative stock-based compensation</t>
        </is>
      </c>
      <c r="B4" s="5" t="n">
        <v>21439</v>
      </c>
      <c r="C4" s="5" t="n">
        <v>883</v>
      </c>
      <c r="D4" s="5" t="n">
        <v>788</v>
      </c>
    </row>
    <row r="5">
      <c r="A5" s="4" t="inlineStr">
        <is>
          <t>Cost of Revenue</t>
        </is>
      </c>
    </row>
    <row r="6">
      <c r="A6" s="3" t="inlineStr">
        <is>
          <t>Equity Incentive Plan [Line Items]</t>
        </is>
      </c>
    </row>
    <row r="7">
      <c r="A7" s="4" t="inlineStr">
        <is>
          <t>Cumulative stock-based compensation</t>
        </is>
      </c>
      <c r="B7" s="6" t="n">
        <v>255</v>
      </c>
      <c r="C7" s="6" t="n">
        <v>5</v>
      </c>
      <c r="D7" s="6" t="n">
        <v>14</v>
      </c>
    </row>
    <row r="8">
      <c r="A8" s="4" t="inlineStr">
        <is>
          <t>Research and Development</t>
        </is>
      </c>
    </row>
    <row r="9">
      <c r="A9" s="3" t="inlineStr">
        <is>
          <t>Equity Incentive Plan [Line Items]</t>
        </is>
      </c>
    </row>
    <row r="10">
      <c r="A10" s="4" t="inlineStr">
        <is>
          <t>Cumulative stock-based compensation</t>
        </is>
      </c>
      <c r="B10" s="6" t="n">
        <v>4615</v>
      </c>
      <c r="C10" s="6" t="n">
        <v>328</v>
      </c>
      <c r="D10" s="6" t="n">
        <v>234</v>
      </c>
    </row>
    <row r="11">
      <c r="A11" s="4" t="inlineStr">
        <is>
          <t>Sales and Marketing</t>
        </is>
      </c>
    </row>
    <row r="12">
      <c r="A12" s="3" t="inlineStr">
        <is>
          <t>Equity Incentive Plan [Line Items]</t>
        </is>
      </c>
    </row>
    <row r="13">
      <c r="A13" s="4" t="inlineStr">
        <is>
          <t>Cumulative stock-based compensation</t>
        </is>
      </c>
      <c r="B13" s="6" t="n">
        <v>4423</v>
      </c>
      <c r="C13" s="6" t="n">
        <v>172</v>
      </c>
      <c r="D13" s="6" t="n">
        <v>176</v>
      </c>
    </row>
    <row r="14">
      <c r="A14" s="4" t="inlineStr">
        <is>
          <t>General and Administrative</t>
        </is>
      </c>
    </row>
    <row r="15">
      <c r="A15" s="3" t="inlineStr">
        <is>
          <t>Equity Incentive Plan [Line Items]</t>
        </is>
      </c>
    </row>
    <row r="16">
      <c r="A16" s="4" t="inlineStr">
        <is>
          <t>Cumulative stock-based compensation</t>
        </is>
      </c>
      <c r="B16" s="5" t="n">
        <v>12146</v>
      </c>
      <c r="C16" s="5" t="n">
        <v>378</v>
      </c>
      <c r="D16" s="5" t="n">
        <v>3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for income taxes</t>
        </is>
      </c>
      <c r="B4" s="5" t="n">
        <v>0</v>
      </c>
      <c r="C4" s="5" t="n">
        <v>20000</v>
      </c>
      <c r="D4" s="5" t="n">
        <v>25000</v>
      </c>
    </row>
    <row r="5">
      <c r="A5" s="4" t="inlineStr">
        <is>
          <t>Valuation allowance</t>
        </is>
      </c>
      <c r="B5" s="6" t="n">
        <v>28300000</v>
      </c>
      <c r="C5" s="6" t="n">
        <v>24000000</v>
      </c>
      <c r="D5" s="5" t="n">
        <v>13600000</v>
      </c>
    </row>
    <row r="6">
      <c r="A6" s="4" t="inlineStr">
        <is>
          <t>Operating loss carryforward</t>
        </is>
      </c>
      <c r="B6" s="6" t="n">
        <v>301300000</v>
      </c>
    </row>
    <row r="7">
      <c r="A7" s="4" t="inlineStr">
        <is>
          <t>Net operating loss carryforwards</t>
        </is>
      </c>
      <c r="B7" s="5" t="n">
        <v>76838000</v>
      </c>
      <c r="C7" s="5" t="n">
        <v>56127000</v>
      </c>
    </row>
    <row r="8">
      <c r="A8" s="4" t="inlineStr">
        <is>
          <t>Change in Unrecognized Tax Benefits</t>
        </is>
      </c>
      <c r="B8" s="4" t="inlineStr">
        <is>
          <t>The Company does not believe it is reasonably possible that its unrecognized tax benefits will significantly change within the next twelve months.</t>
        </is>
      </c>
    </row>
    <row r="9">
      <c r="A9" s="4" t="inlineStr">
        <is>
          <t>Federal</t>
        </is>
      </c>
    </row>
    <row r="10">
      <c r="A10" s="3" t="inlineStr">
        <is>
          <t>Income Taxes [Line Items]</t>
        </is>
      </c>
    </row>
    <row r="11">
      <c r="A11" s="4" t="inlineStr">
        <is>
          <t>Operating loss carryforward</t>
        </is>
      </c>
      <c r="B11" s="5" t="n">
        <v>173500000</v>
      </c>
    </row>
    <row r="12">
      <c r="A12" s="4" t="inlineStr">
        <is>
          <t>Expiration year</t>
        </is>
      </c>
      <c r="B12" s="4" t="inlineStr">
        <is>
          <t>2017</t>
        </is>
      </c>
    </row>
    <row r="13">
      <c r="A13" s="4" t="inlineStr">
        <is>
          <t>Operating loss carryforward expiration beginning</t>
        </is>
      </c>
      <c r="B13" s="5" t="n">
        <v>127800000</v>
      </c>
    </row>
    <row r="14">
      <c r="A14" s="4" t="inlineStr">
        <is>
          <t>Open year examination</t>
        </is>
      </c>
      <c r="B14" s="4" t="inlineStr">
        <is>
          <t>three</t>
        </is>
      </c>
    </row>
    <row r="15">
      <c r="A15" s="4" t="inlineStr">
        <is>
          <t>Federal | Research and Development</t>
        </is>
      </c>
    </row>
    <row r="16">
      <c r="A16" s="3" t="inlineStr">
        <is>
          <t>Income Taxes [Line Items]</t>
        </is>
      </c>
    </row>
    <row r="17">
      <c r="A17" s="4" t="inlineStr">
        <is>
          <t>Tax credit carryforward, amount</t>
        </is>
      </c>
      <c r="B17" s="5" t="n">
        <v>5800000</v>
      </c>
    </row>
    <row r="18">
      <c r="A18" s="4" t="inlineStr">
        <is>
          <t>Tax credit carry forward expiration year</t>
        </is>
      </c>
      <c r="B18" s="4" t="inlineStr">
        <is>
          <t>2030</t>
        </is>
      </c>
    </row>
    <row r="19">
      <c r="A19" s="4" t="inlineStr">
        <is>
          <t>Federal | Minimum</t>
        </is>
      </c>
    </row>
    <row r="20">
      <c r="A20" s="3" t="inlineStr">
        <is>
          <t>Income Taxes [Line Items]</t>
        </is>
      </c>
    </row>
    <row r="21">
      <c r="A21" s="4" t="inlineStr">
        <is>
          <t>Expiration year</t>
        </is>
      </c>
      <c r="B21" s="4" t="inlineStr">
        <is>
          <t>2024</t>
        </is>
      </c>
    </row>
    <row r="22">
      <c r="A22" s="4" t="inlineStr">
        <is>
          <t>Federal | Maximum</t>
        </is>
      </c>
    </row>
    <row r="23">
      <c r="A23" s="3" t="inlineStr">
        <is>
          <t>Income Taxes [Line Items]</t>
        </is>
      </c>
    </row>
    <row r="24">
      <c r="A24" s="4" t="inlineStr">
        <is>
          <t>Expiration year</t>
        </is>
      </c>
      <c r="B24" s="4" t="inlineStr">
        <is>
          <t>2037</t>
        </is>
      </c>
    </row>
    <row r="25">
      <c r="A25" s="4" t="inlineStr">
        <is>
          <t>State</t>
        </is>
      </c>
    </row>
    <row r="26">
      <c r="A26" s="3" t="inlineStr">
        <is>
          <t>Income Taxes [Line Items]</t>
        </is>
      </c>
    </row>
    <row r="27">
      <c r="A27" s="4" t="inlineStr">
        <is>
          <t>Operating loss carryforward</t>
        </is>
      </c>
      <c r="B27" s="5" t="n">
        <v>174000000</v>
      </c>
    </row>
    <row r="28">
      <c r="A28" s="4" t="inlineStr">
        <is>
          <t>Operating loss carryforward expiration beginning</t>
        </is>
      </c>
      <c r="B28" s="6" t="n">
        <v>143100000</v>
      </c>
    </row>
    <row r="29">
      <c r="A29" s="4" t="inlineStr">
        <is>
          <t>Net operating loss carryforwards</t>
        </is>
      </c>
      <c r="B29" s="5" t="n">
        <v>30900000</v>
      </c>
    </row>
    <row r="30">
      <c r="A30" s="4" t="inlineStr">
        <is>
          <t>Open year examination</t>
        </is>
      </c>
      <c r="B30" s="4" t="inlineStr">
        <is>
          <t>four years</t>
        </is>
      </c>
    </row>
    <row r="31">
      <c r="A31" s="4" t="inlineStr">
        <is>
          <t>State | Research and Development</t>
        </is>
      </c>
    </row>
    <row r="32">
      <c r="A32" s="3" t="inlineStr">
        <is>
          <t>Income Taxes [Line Items]</t>
        </is>
      </c>
    </row>
    <row r="33">
      <c r="A33" s="4" t="inlineStr">
        <is>
          <t>Tax credit carryforward, amount</t>
        </is>
      </c>
      <c r="B33" s="5" t="n">
        <v>4300000</v>
      </c>
    </row>
    <row r="34">
      <c r="A34" s="4" t="inlineStr">
        <is>
          <t>State | Minimum</t>
        </is>
      </c>
    </row>
    <row r="35">
      <c r="A35" s="3" t="inlineStr">
        <is>
          <t>Income Taxes [Line Items]</t>
        </is>
      </c>
    </row>
    <row r="36">
      <c r="A36" s="4" t="inlineStr">
        <is>
          <t>Expiration year</t>
        </is>
      </c>
      <c r="B36" s="4" t="inlineStr">
        <is>
          <t>2021</t>
        </is>
      </c>
    </row>
    <row r="37">
      <c r="A37" s="4" t="inlineStr">
        <is>
          <t>State | Maximum</t>
        </is>
      </c>
    </row>
    <row r="38">
      <c r="A38" s="3" t="inlineStr">
        <is>
          <t>Income Taxes [Line Items]</t>
        </is>
      </c>
    </row>
    <row r="39">
      <c r="A39" s="4" t="inlineStr">
        <is>
          <t>Expiration year</t>
        </is>
      </c>
      <c r="B39" s="4" t="inlineStr">
        <is>
          <t>20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f the Provision for Incom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t>
        </is>
      </c>
      <c r="B5" s="4" t="inlineStr">
        <is>
          <t>4.30%</t>
        </is>
      </c>
      <c r="C5" s="4" t="inlineStr">
        <is>
          <t>7.80%</t>
        </is>
      </c>
      <c r="D5" s="4" t="inlineStr">
        <is>
          <t>4.90%</t>
        </is>
      </c>
    </row>
    <row r="6">
      <c r="A6" s="4" t="inlineStr">
        <is>
          <t>Change in valuation allowance</t>
        </is>
      </c>
      <c r="B6" s="4" t="inlineStr">
        <is>
          <t>(23.40%)</t>
        </is>
      </c>
      <c r="C6" s="4" t="inlineStr">
        <is>
          <t>(28.50%)</t>
        </is>
      </c>
      <c r="D6" s="4" t="inlineStr">
        <is>
          <t>(27.20%)</t>
        </is>
      </c>
    </row>
    <row r="7">
      <c r="A7" s="4" t="inlineStr">
        <is>
          <t>Federal and state tax credits</t>
        </is>
      </c>
      <c r="B7" s="4" t="inlineStr">
        <is>
          <t>0.50%</t>
        </is>
      </c>
      <c r="C7" s="4" t="inlineStr">
        <is>
          <t>0.90%</t>
        </is>
      </c>
      <c r="D7" s="4" t="inlineStr">
        <is>
          <t>2.00%</t>
        </is>
      </c>
    </row>
    <row r="8">
      <c r="A8" s="4" t="inlineStr">
        <is>
          <t>Stock based compensation</t>
        </is>
      </c>
      <c r="B8" s="4" t="inlineStr">
        <is>
          <t>(0.60%)</t>
        </is>
      </c>
    </row>
    <row r="9">
      <c r="A9" s="4" t="inlineStr">
        <is>
          <t>Non-deductible permanent expenses</t>
        </is>
      </c>
      <c r="B9" s="4" t="inlineStr">
        <is>
          <t>(0.40%)</t>
        </is>
      </c>
    </row>
    <row r="10">
      <c r="A10" s="4" t="inlineStr">
        <is>
          <t>Effect of deferred tax adjustment</t>
        </is>
      </c>
      <c r="B10" s="4" t="inlineStr">
        <is>
          <t>(1.40%)</t>
        </is>
      </c>
    </row>
    <row r="11">
      <c r="A11" s="4" t="inlineStr">
        <is>
          <t>Other</t>
        </is>
      </c>
      <c r="C11" s="4" t="inlineStr">
        <is>
          <t>(1.20%)</t>
        </is>
      </c>
      <c r="D11" s="4" t="inlineStr">
        <is>
          <t>(0.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5" t="n">
        <v>76838</v>
      </c>
      <c r="C3" s="5" t="n">
        <v>56127</v>
      </c>
    </row>
    <row r="4">
      <c r="A4" s="4" t="inlineStr">
        <is>
          <t>Tax credits</t>
        </is>
      </c>
      <c r="B4" s="6" t="n">
        <v>10039</v>
      </c>
      <c r="C4" s="6" t="n">
        <v>8777</v>
      </c>
    </row>
    <row r="5">
      <c r="A5" s="4" t="inlineStr">
        <is>
          <t>Accrual and reserves</t>
        </is>
      </c>
      <c r="B5" s="6" t="n">
        <v>2392</v>
      </c>
      <c r="C5" s="6" t="n">
        <v>1675</v>
      </c>
    </row>
    <row r="6">
      <c r="A6" s="4" t="inlineStr">
        <is>
          <t>Tangible and intangible assets</t>
        </is>
      </c>
      <c r="B6" s="6" t="n">
        <v>19090</v>
      </c>
      <c r="C6" s="6" t="n">
        <v>15553</v>
      </c>
    </row>
    <row r="7">
      <c r="A7" s="4" t="inlineStr">
        <is>
          <t>Stock-based compensation</t>
        </is>
      </c>
      <c r="B7" s="6" t="n">
        <v>2843</v>
      </c>
      <c r="C7" s="6" t="n">
        <v>733</v>
      </c>
    </row>
    <row r="8">
      <c r="A8" s="4" t="inlineStr">
        <is>
          <t>Gross deferred tax assets</t>
        </is>
      </c>
      <c r="B8" s="6" t="n">
        <v>111202</v>
      </c>
      <c r="C8" s="6" t="n">
        <v>82865</v>
      </c>
    </row>
    <row r="9">
      <c r="A9" s="4" t="inlineStr">
        <is>
          <t>Valuation allowance</t>
        </is>
      </c>
      <c r="B9" s="5" t="n">
        <v>-111202</v>
      </c>
      <c r="C9" s="5" t="n">
        <v>-828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econciliation of the Total Unrecognized Tax Benefits (Detail) $ in Thousands</t>
        </is>
      </c>
      <c r="B1" s="2" t="inlineStr">
        <is>
          <t>12 Months Ended</t>
        </is>
      </c>
    </row>
    <row r="2">
      <c r="B2" s="2" t="inlineStr">
        <is>
          <t>Dec. 31, 2020USD ($)</t>
        </is>
      </c>
    </row>
    <row r="3">
      <c r="A3" s="3" t="inlineStr">
        <is>
          <t>Income Tax Disclosure [Abstract]</t>
        </is>
      </c>
    </row>
    <row r="4">
      <c r="A4" s="4" t="inlineStr">
        <is>
          <t>Balance, beginning of year</t>
        </is>
      </c>
      <c r="B4" s="5" t="n">
        <v>1020</v>
      </c>
    </row>
    <row r="5">
      <c r="A5" s="4" t="inlineStr">
        <is>
          <t>Increase related to current year positions</t>
        </is>
      </c>
      <c r="B5" s="6" t="n">
        <v>562</v>
      </c>
    </row>
    <row r="6">
      <c r="A6" s="4" t="inlineStr">
        <is>
          <t>Balance, end of year</t>
        </is>
      </c>
      <c r="B6" s="5" t="n">
        <v>15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Schedule of Reconciliation of Numerator and Denominator Used in Calculation of Basic and Diluted Net Loss Per Share Attributable to Common Stockholder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32043</v>
      </c>
      <c r="C4" s="5" t="n">
        <v>-42294</v>
      </c>
      <c r="D4" s="5" t="n">
        <v>-26505</v>
      </c>
      <c r="E4" s="5" t="n">
        <v>-20650</v>
      </c>
      <c r="F4" s="5" t="n">
        <v>-19446</v>
      </c>
      <c r="G4" s="5" t="n">
        <v>-15402</v>
      </c>
      <c r="H4" s="5" t="n">
        <v>-17029</v>
      </c>
      <c r="I4" s="5" t="n">
        <v>-16422</v>
      </c>
      <c r="J4" s="5" t="n">
        <v>-121492</v>
      </c>
      <c r="K4" s="5" t="n">
        <v>-68299</v>
      </c>
      <c r="L4" s="5" t="n">
        <v>-49780</v>
      </c>
    </row>
    <row r="5">
      <c r="A5" s="4" t="inlineStr">
        <is>
          <t>Adjustment to redemption value on redeemable convertible preferred stock</t>
        </is>
      </c>
      <c r="J5" s="6" t="n">
        <v>-362</v>
      </c>
      <c r="K5" s="6" t="n">
        <v>-134760</v>
      </c>
      <c r="L5" s="6" t="n">
        <v>-23300</v>
      </c>
    </row>
    <row r="6">
      <c r="A6" s="4" t="inlineStr">
        <is>
          <t>Deemed dividend on settlement of accrued dividend</t>
        </is>
      </c>
      <c r="J6" s="6" t="n">
        <v>42530</v>
      </c>
    </row>
    <row r="7">
      <c r="A7" s="4" t="inlineStr">
        <is>
          <t>Gain on extinguishment of redeemable convertible preferred stock</t>
        </is>
      </c>
      <c r="K7" s="6" t="n">
        <v>117598</v>
      </c>
    </row>
    <row r="8">
      <c r="A8" s="4" t="inlineStr">
        <is>
          <t>Net loss attributable to common stockholders, basic and diluted</t>
        </is>
      </c>
      <c r="F8" s="5" t="n">
        <v>-19446</v>
      </c>
      <c r="G8" s="5" t="n">
        <v>-16666</v>
      </c>
      <c r="H8" s="5" t="n">
        <v>-25057</v>
      </c>
      <c r="I8" s="5" t="n">
        <v>-24292</v>
      </c>
      <c r="J8" s="5" t="n">
        <v>-79324</v>
      </c>
      <c r="K8" s="5" t="n">
        <v>-85461</v>
      </c>
      <c r="L8" s="5" t="n">
        <v>-73080</v>
      </c>
    </row>
    <row r="9">
      <c r="A9" s="3" t="inlineStr">
        <is>
          <t>Denominator:</t>
        </is>
      </c>
    </row>
    <row r="10">
      <c r="A10" s="4" t="inlineStr">
        <is>
          <t>Weighted-average shares of common stock, basic and diluted</t>
        </is>
      </c>
      <c r="J10" s="6" t="n">
        <v>16358</v>
      </c>
      <c r="K10" s="6" t="n">
        <v>858</v>
      </c>
      <c r="L10" s="6" t="n">
        <v>725</v>
      </c>
    </row>
    <row r="11">
      <c r="A11" s="4" t="inlineStr">
        <is>
          <t>Net loss per share attributable to common stockholders, basic and diluted</t>
        </is>
      </c>
      <c r="F11" s="8" t="n">
        <v>-21.18</v>
      </c>
      <c r="G11" s="8" t="n">
        <v>-18.93</v>
      </c>
      <c r="H11" s="8" t="n">
        <v>-18.93</v>
      </c>
      <c r="I11" s="8" t="n">
        <v>-30.34</v>
      </c>
      <c r="J11" s="8" t="n">
        <v>-4.85</v>
      </c>
      <c r="K11" s="8" t="n">
        <v>-99.58</v>
      </c>
      <c r="L11" s="8" t="n">
        <v>-100.7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21492</v>
      </c>
      <c r="C4" s="5" t="n">
        <v>-68299</v>
      </c>
      <c r="D4" s="5" t="n">
        <v>-49780</v>
      </c>
    </row>
    <row r="5">
      <c r="A5" s="3" t="inlineStr">
        <is>
          <t>Adjustments to reconcile net loss to net cash used in operating activities:</t>
        </is>
      </c>
    </row>
    <row r="6">
      <c r="A6" s="4" t="inlineStr">
        <is>
          <t>Depreciation and amortization</t>
        </is>
      </c>
      <c r="B6" s="6" t="n">
        <v>3159</v>
      </c>
      <c r="C6" s="6" t="n">
        <v>1484</v>
      </c>
      <c r="D6" s="6" t="n">
        <v>1069</v>
      </c>
    </row>
    <row r="7">
      <c r="A7" s="4" t="inlineStr">
        <is>
          <t>Non-cash lease expense</t>
        </is>
      </c>
      <c r="B7" s="6" t="n">
        <v>596</v>
      </c>
      <c r="C7" s="6" t="n">
        <v>451</v>
      </c>
      <c r="D7" s="6" t="n">
        <v>425</v>
      </c>
    </row>
    <row r="8">
      <c r="A8" s="4" t="inlineStr">
        <is>
          <t>Non-cash interest expense</t>
        </is>
      </c>
      <c r="B8" s="6" t="n">
        <v>641</v>
      </c>
      <c r="C8" s="6" t="n">
        <v>893</v>
      </c>
      <c r="D8" s="6" t="n">
        <v>1348</v>
      </c>
    </row>
    <row r="9">
      <c r="A9" s="4" t="inlineStr">
        <is>
          <t>Amortization (accretion) of premium (discount) on investments, net</t>
        </is>
      </c>
      <c r="B9" s="6" t="n">
        <v>50</v>
      </c>
      <c r="C9" s="6" t="n">
        <v>-983</v>
      </c>
      <c r="D9" s="6" t="n">
        <v>-779</v>
      </c>
    </row>
    <row r="10">
      <c r="A10" s="4" t="inlineStr">
        <is>
          <t>Provision for accounts receivable</t>
        </is>
      </c>
      <c r="B10" s="6" t="n">
        <v>12</v>
      </c>
      <c r="C10" s="6" t="n">
        <v>59</v>
      </c>
    </row>
    <row r="11">
      <c r="A11" s="4" t="inlineStr">
        <is>
          <t>Provision for inventories</t>
        </is>
      </c>
      <c r="B11" s="6" t="n">
        <v>534</v>
      </c>
      <c r="C11" s="6" t="n">
        <v>326</v>
      </c>
      <c r="D11" s="6" t="n">
        <v>442</v>
      </c>
    </row>
    <row r="12">
      <c r="A12" s="4" t="inlineStr">
        <is>
          <t>Loss on disposal of property and equipment</t>
        </is>
      </c>
      <c r="B12" s="6" t="n">
        <v>235</v>
      </c>
      <c r="C12" s="6" t="n">
        <v>293</v>
      </c>
    </row>
    <row r="13">
      <c r="A13" s="4" t="inlineStr">
        <is>
          <t>Stock-based compensation expense</t>
        </is>
      </c>
      <c r="B13" s="6" t="n">
        <v>21439</v>
      </c>
      <c r="C13" s="6" t="n">
        <v>883</v>
      </c>
      <c r="D13" s="6" t="n">
        <v>788</v>
      </c>
    </row>
    <row r="14">
      <c r="A14" s="4" t="inlineStr">
        <is>
          <t>Change in fair value of redeemable convertible preferred stock warrant liability</t>
        </is>
      </c>
      <c r="B14" s="6" t="n">
        <v>93</v>
      </c>
      <c r="C14" s="6" t="n">
        <v>-3800</v>
      </c>
      <c r="D14" s="6" t="n">
        <v>262</v>
      </c>
    </row>
    <row r="15">
      <c r="A15" s="4" t="inlineStr">
        <is>
          <t>Loss on extinguishment of term loan</t>
        </is>
      </c>
      <c r="B15" s="6" t="n">
        <v>1567</v>
      </c>
    </row>
    <row r="16">
      <c r="A16" s="3" t="inlineStr">
        <is>
          <t>Changes in operating assets and liabilities:</t>
        </is>
      </c>
    </row>
    <row r="17">
      <c r="A17" s="4" t="inlineStr">
        <is>
          <t>Accounts receivable</t>
        </is>
      </c>
      <c r="B17" s="6" t="n">
        <v>-2566</v>
      </c>
      <c r="C17" s="6" t="n">
        <v>-2886</v>
      </c>
      <c r="D17" s="6" t="n">
        <v>-552</v>
      </c>
    </row>
    <row r="18">
      <c r="A18" s="4" t="inlineStr">
        <is>
          <t>Inventories</t>
        </is>
      </c>
      <c r="B18" s="6" t="n">
        <v>-16287</v>
      </c>
      <c r="C18" s="6" t="n">
        <v>-5020</v>
      </c>
      <c r="D18" s="6" t="n">
        <v>-2212</v>
      </c>
    </row>
    <row r="19">
      <c r="A19" s="4" t="inlineStr">
        <is>
          <t>Prepaid expenses and other assets</t>
        </is>
      </c>
      <c r="B19" s="6" t="n">
        <v>-6245</v>
      </c>
      <c r="C19" s="6" t="n">
        <v>-228</v>
      </c>
      <c r="D19" s="6" t="n">
        <v>-270</v>
      </c>
    </row>
    <row r="20">
      <c r="A20" s="4" t="inlineStr">
        <is>
          <t>Accounts payable</t>
        </is>
      </c>
      <c r="B20" s="6" t="n">
        <v>737</v>
      </c>
      <c r="C20" s="6" t="n">
        <v>802</v>
      </c>
      <c r="D20" s="6" t="n">
        <v>2675</v>
      </c>
    </row>
    <row r="21">
      <c r="A21" s="4" t="inlineStr">
        <is>
          <t>Accrued payroll and related benefits</t>
        </is>
      </c>
      <c r="B21" s="6" t="n">
        <v>9889</v>
      </c>
      <c r="C21" s="6" t="n">
        <v>3119</v>
      </c>
      <c r="D21" s="6" t="n">
        <v>647</v>
      </c>
    </row>
    <row r="22">
      <c r="A22" s="4" t="inlineStr">
        <is>
          <t>Accrued expenses and other current liabilities</t>
        </is>
      </c>
      <c r="B22" s="6" t="n">
        <v>4798</v>
      </c>
      <c r="C22" s="6" t="n">
        <v>974</v>
      </c>
      <c r="D22" s="6" t="n">
        <v>457</v>
      </c>
    </row>
    <row r="23">
      <c r="A23" s="4" t="inlineStr">
        <is>
          <t>Accrued warranty liability</t>
        </is>
      </c>
      <c r="B23" s="6" t="n">
        <v>1211</v>
      </c>
      <c r="C23" s="6" t="n">
        <v>1410</v>
      </c>
      <c r="D23" s="6" t="n">
        <v>-443</v>
      </c>
    </row>
    <row r="24">
      <c r="A24" s="4" t="inlineStr">
        <is>
          <t>Deferred revenue</t>
        </is>
      </c>
      <c r="B24" s="6" t="n">
        <v>2754</v>
      </c>
      <c r="C24" s="6" t="n">
        <v>735</v>
      </c>
      <c r="D24" s="6" t="n">
        <v>-55</v>
      </c>
    </row>
    <row r="25">
      <c r="A25" s="4" t="inlineStr">
        <is>
          <t>Accrued interest</t>
        </is>
      </c>
      <c r="B25" s="6" t="n">
        <v>-217</v>
      </c>
    </row>
    <row r="26">
      <c r="A26" s="4" t="inlineStr">
        <is>
          <t>Operating lease liabilities</t>
        </is>
      </c>
      <c r="B26" s="6" t="n">
        <v>77</v>
      </c>
      <c r="C26" s="6" t="n">
        <v>-505</v>
      </c>
      <c r="D26" s="6" t="n">
        <v>-464</v>
      </c>
    </row>
    <row r="27">
      <c r="A27" s="4" t="inlineStr">
        <is>
          <t>Net cash used in operating activities</t>
        </is>
      </c>
      <c r="B27" s="6" t="n">
        <v>-99015</v>
      </c>
      <c r="C27" s="6" t="n">
        <v>-70292</v>
      </c>
      <c r="D27" s="6" t="n">
        <v>-46442</v>
      </c>
    </row>
    <row r="28">
      <c r="A28" s="3" t="inlineStr">
        <is>
          <t>Cash flows from investing activities:</t>
        </is>
      </c>
    </row>
    <row r="29">
      <c r="A29" s="4" t="inlineStr">
        <is>
          <t>Purchases of property and equipment</t>
        </is>
      </c>
      <c r="B29" s="6" t="n">
        <v>-9108</v>
      </c>
      <c r="C29" s="6" t="n">
        <v>-3293</v>
      </c>
      <c r="D29" s="6" t="n">
        <v>-1766</v>
      </c>
    </row>
    <row r="30">
      <c r="A30" s="4" t="inlineStr">
        <is>
          <t>Purchases of short-term investments</t>
        </is>
      </c>
      <c r="B30" s="6" t="n">
        <v>-32884</v>
      </c>
      <c r="C30" s="6" t="n">
        <v>-91878</v>
      </c>
      <c r="D30" s="6" t="n">
        <v>-132310</v>
      </c>
    </row>
    <row r="31">
      <c r="A31" s="4" t="inlineStr">
        <is>
          <t>Sales and maturities of short-term investments</t>
        </is>
      </c>
      <c r="B31" s="6" t="n">
        <v>45908</v>
      </c>
      <c r="C31" s="6" t="n">
        <v>169468</v>
      </c>
      <c r="D31" s="6" t="n">
        <v>65300</v>
      </c>
    </row>
    <row r="32">
      <c r="A32" s="4" t="inlineStr">
        <is>
          <t>Proceed from sales of property and equipment</t>
        </is>
      </c>
      <c r="B32" s="6" t="n">
        <v>31</v>
      </c>
    </row>
    <row r="33">
      <c r="A33" s="4" t="inlineStr">
        <is>
          <t>Net cash provided by (used in) investing activities</t>
        </is>
      </c>
      <c r="B33" s="6" t="n">
        <v>3947</v>
      </c>
      <c r="C33" s="6" t="n">
        <v>74297</v>
      </c>
      <c r="D33" s="6" t="n">
        <v>-68776</v>
      </c>
    </row>
    <row r="34">
      <c r="A34" s="3" t="inlineStr">
        <is>
          <t>Cash flows from financing activities:</t>
        </is>
      </c>
    </row>
    <row r="35">
      <c r="A35" s="4" t="inlineStr">
        <is>
          <t>Proceeds from issuance of common stock upon initial public offering, net of issuance costs paid</t>
        </is>
      </c>
      <c r="B35" s="6" t="n">
        <v>254805</v>
      </c>
      <c r="D35" s="6" t="n">
        <v>134567</v>
      </c>
    </row>
    <row r="36">
      <c r="A36" s="4" t="inlineStr">
        <is>
          <t>Proceeds from cash exercise of redeemable convertible preferred stock warrants</t>
        </is>
      </c>
      <c r="B36" s="6" t="n">
        <v>4288</v>
      </c>
    </row>
    <row r="37">
      <c r="A37" s="4" t="inlineStr">
        <is>
          <t>Proceeds from issuance of redeemable convertible preferred stock, net of issuance costs</t>
        </is>
      </c>
      <c r="B37" s="6" t="n">
        <v>126758</v>
      </c>
    </row>
    <row r="38">
      <c r="A38" s="4" t="inlineStr">
        <is>
          <t>Proceeds from stock option exercises</t>
        </is>
      </c>
      <c r="B38" s="6" t="n">
        <v>1195</v>
      </c>
      <c r="C38" s="6" t="n">
        <v>363</v>
      </c>
      <c r="D38" s="6" t="n">
        <v>314</v>
      </c>
    </row>
    <row r="39">
      <c r="A39" s="4" t="inlineStr">
        <is>
          <t>Proceeds from issuance of term loan, net of issuance costs</t>
        </is>
      </c>
      <c r="B39" s="6" t="n">
        <v>29630</v>
      </c>
    </row>
    <row r="40">
      <c r="A40" s="4" t="inlineStr">
        <is>
          <t>Repayment of term loan and extinguishment costs</t>
        </is>
      </c>
      <c r="B40" s="6" t="n">
        <v>-30985</v>
      </c>
    </row>
    <row r="41">
      <c r="A41" s="4" t="inlineStr">
        <is>
          <t>Repayment of finance lease</t>
        </is>
      </c>
      <c r="B41" s="6" t="n">
        <v>-9</v>
      </c>
      <c r="C41" s="6" t="n">
        <v>-9</v>
      </c>
      <c r="D41" s="6" t="n">
        <v>-9</v>
      </c>
    </row>
    <row r="42">
      <c r="A42" s="4" t="inlineStr">
        <is>
          <t>Proceeds from exercise of common stock warrant</t>
        </is>
      </c>
      <c r="C42" s="6" t="n">
        <v>76</v>
      </c>
    </row>
    <row r="43">
      <c r="A43" s="4" t="inlineStr">
        <is>
          <t>Payment of redeemable convertible preferred stock issuance costs</t>
        </is>
      </c>
      <c r="C43" s="6" t="n">
        <v>-181</v>
      </c>
    </row>
    <row r="44">
      <c r="A44" s="4" t="inlineStr">
        <is>
          <t>Net cash provided by financing activities</t>
        </is>
      </c>
      <c r="B44" s="6" t="n">
        <v>385682</v>
      </c>
      <c r="C44" s="6" t="n">
        <v>249</v>
      </c>
      <c r="D44" s="6" t="n">
        <v>134872</v>
      </c>
    </row>
    <row r="45">
      <c r="A45" s="4" t="inlineStr">
        <is>
          <t>Net increase in cash, cash equivalents and restricted cash</t>
        </is>
      </c>
      <c r="B45" s="6" t="n">
        <v>290614</v>
      </c>
      <c r="C45" s="6" t="n">
        <v>4254</v>
      </c>
      <c r="D45" s="6" t="n">
        <v>19654</v>
      </c>
    </row>
    <row r="46">
      <c r="A46" s="4" t="inlineStr">
        <is>
          <t>Cash, cash equivalents and restricted cash as of beginning of period</t>
        </is>
      </c>
      <c r="B46" s="6" t="n">
        <v>37669</v>
      </c>
      <c r="C46" s="6" t="n">
        <v>33415</v>
      </c>
      <c r="D46" s="6" t="n">
        <v>13761</v>
      </c>
    </row>
    <row r="47">
      <c r="A47" s="4" t="inlineStr">
        <is>
          <t>Cash, cash equivalents and restricted cash as of end of period</t>
        </is>
      </c>
      <c r="B47" s="6" t="n">
        <v>328283</v>
      </c>
      <c r="C47" s="6" t="n">
        <v>37669</v>
      </c>
      <c r="D47" s="6" t="n">
        <v>33415</v>
      </c>
    </row>
    <row r="48">
      <c r="A48" s="3" t="inlineStr">
        <is>
          <t>Supplemental cash flow disclosures:</t>
        </is>
      </c>
    </row>
    <row r="49">
      <c r="A49" s="4" t="inlineStr">
        <is>
          <t>Cash paid for income taxes</t>
        </is>
      </c>
      <c r="B49" s="6" t="n">
        <v>19</v>
      </c>
      <c r="C49" s="6" t="n">
        <v>35</v>
      </c>
      <c r="D49" s="6" t="n">
        <v>9</v>
      </c>
    </row>
    <row r="50">
      <c r="A50" s="4" t="inlineStr">
        <is>
          <t>Cash paid for interest</t>
        </is>
      </c>
      <c r="B50" s="6" t="n">
        <v>3270</v>
      </c>
      <c r="C50" s="6" t="n">
        <v>3352</v>
      </c>
      <c r="D50" s="6" t="n">
        <v>3292</v>
      </c>
    </row>
    <row r="51">
      <c r="A51" s="4" t="inlineStr">
        <is>
          <t>Cash paid for amounts included in the measurement of operating lease liabilities</t>
        </is>
      </c>
      <c r="C51" s="6" t="n">
        <v>505</v>
      </c>
      <c r="D51" s="6" t="n">
        <v>464</v>
      </c>
    </row>
    <row r="52">
      <c r="A52" s="3" t="inlineStr">
        <is>
          <t>Supplemental non-cash investing and financing activities:</t>
        </is>
      </c>
    </row>
    <row r="53">
      <c r="A53" s="4" t="inlineStr">
        <is>
          <t>Capital expenditures included in accounts payable and accrued expenses</t>
        </is>
      </c>
      <c r="B53" s="6" t="n">
        <v>323</v>
      </c>
      <c r="C53" s="6" t="n">
        <v>867</v>
      </c>
      <c r="D53" s="6" t="n">
        <v>83</v>
      </c>
    </row>
    <row r="54">
      <c r="A54" s="4" t="inlineStr">
        <is>
          <t>Transfer of inventories to property and equipment</t>
        </is>
      </c>
      <c r="B54" s="6" t="n">
        <v>2131</v>
      </c>
      <c r="C54" s="6" t="n">
        <v>3119</v>
      </c>
    </row>
    <row r="55">
      <c r="A55" s="4" t="inlineStr">
        <is>
          <t>Right-of-use assets obtained in exchange for lease liabilities</t>
        </is>
      </c>
      <c r="B55" s="6" t="n">
        <v>8849</v>
      </c>
    </row>
    <row r="56">
      <c r="A56" s="4" t="inlineStr">
        <is>
          <t>Deemed dividend on settlement of accrued dividend</t>
        </is>
      </c>
      <c r="B56" s="6" t="n">
        <v>42530</v>
      </c>
    </row>
    <row r="57">
      <c r="A57" s="4" t="inlineStr">
        <is>
          <t>Adjustment to redemption value on redeemable convertible preferred stock</t>
        </is>
      </c>
      <c r="B57" s="6" t="n">
        <v>362</v>
      </c>
      <c r="C57" s="6" t="n">
        <v>134760</v>
      </c>
      <c r="D57" s="5" t="n">
        <v>23299</v>
      </c>
    </row>
    <row r="58">
      <c r="A58" s="4" t="inlineStr">
        <is>
          <t>Conversion of redeemable convertible preferred stock into common stock upon initial public offering</t>
        </is>
      </c>
      <c r="B58" s="6" t="n">
        <v>456561</v>
      </c>
    </row>
    <row r="59">
      <c r="A59" s="4" t="inlineStr">
        <is>
          <t>Reclassification of redeemable convertible preferred stock warrant liability for conversion of Series A redeemable preferred stock warrants into common stock warrants</t>
        </is>
      </c>
      <c r="B59" s="6" t="n">
        <v>1252</v>
      </c>
    </row>
    <row r="60">
      <c r="A60" s="4" t="inlineStr">
        <is>
          <t>Reclassification of redeemable convertible preferred stock warrant liability to additional paid-in capital</t>
        </is>
      </c>
      <c r="B60" s="6" t="n">
        <v>3126</v>
      </c>
    </row>
    <row r="61">
      <c r="A61" s="4" t="inlineStr">
        <is>
          <t>Issuance of common stock on settlement of accrued dividend</t>
        </is>
      </c>
      <c r="B61" s="5" t="n">
        <v>41763</v>
      </c>
    </row>
    <row r="62">
      <c r="A62" s="4" t="inlineStr">
        <is>
          <t>Gain on extinguishment of redeemable convertible preferred stock</t>
        </is>
      </c>
      <c r="C62" s="5" t="n">
        <v>1175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Potentially Dilutive Shares have been Excluded from Calculation of Diluted Net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calculation of diluted net loss per share</t>
        </is>
      </c>
      <c r="B4" s="6" t="n">
        <v>4922</v>
      </c>
      <c r="C4" s="6" t="n">
        <v>3757</v>
      </c>
      <c r="D4" s="6" t="n">
        <v>3320</v>
      </c>
    </row>
    <row r="5">
      <c r="A5" s="4" t="inlineStr">
        <is>
          <t>Stock Options to Purchase Common Stock</t>
        </is>
      </c>
    </row>
    <row r="6">
      <c r="A6" s="3" t="inlineStr">
        <is>
          <t>Antidilutive Securities Excluded From Computation Of Earnings Per Share [Line Items]</t>
        </is>
      </c>
    </row>
    <row r="7">
      <c r="A7" s="4" t="inlineStr">
        <is>
          <t>Anti-dilutive shares excluded from calculation of diluted net loss per share</t>
        </is>
      </c>
      <c r="B7" s="6" t="n">
        <v>4763</v>
      </c>
      <c r="C7" s="6" t="n">
        <v>3757</v>
      </c>
      <c r="D7" s="6" t="n">
        <v>3311</v>
      </c>
    </row>
    <row r="8">
      <c r="A8" s="4" t="inlineStr">
        <is>
          <t>Warrant to Purchase Common Stock</t>
        </is>
      </c>
    </row>
    <row r="9">
      <c r="A9" s="3" t="inlineStr">
        <is>
          <t>Antidilutive Securities Excluded From Computation Of Earnings Per Share [Line Items]</t>
        </is>
      </c>
    </row>
    <row r="10">
      <c r="A10" s="4" t="inlineStr">
        <is>
          <t>Anti-dilutive shares excluded from calculation of diluted net loss per share</t>
        </is>
      </c>
      <c r="B10" s="6" t="n">
        <v>63</v>
      </c>
      <c r="D10" s="6" t="n">
        <v>9</v>
      </c>
    </row>
    <row r="11">
      <c r="A11" s="4" t="inlineStr">
        <is>
          <t>Restricted Stock Units</t>
        </is>
      </c>
    </row>
    <row r="12">
      <c r="A12" s="3" t="inlineStr">
        <is>
          <t>Antidilutive Securities Excluded From Computation Of Earnings Per Share [Line Items]</t>
        </is>
      </c>
    </row>
    <row r="13">
      <c r="A13" s="4" t="inlineStr">
        <is>
          <t>Anti-dilutive shares excluded from calculation of diluted net loss per share</t>
        </is>
      </c>
      <c r="B13" s="6" t="n">
        <v>44</v>
      </c>
    </row>
    <row r="14">
      <c r="A14" s="4" t="inlineStr">
        <is>
          <t>Warrants to Purchase Redeemable Convertible Preferred Stock</t>
        </is>
      </c>
    </row>
    <row r="15">
      <c r="A15" s="3" t="inlineStr">
        <is>
          <t>Antidilutive Securities Excluded From Computation Of Earnings Per Share [Line Items]</t>
        </is>
      </c>
    </row>
    <row r="16">
      <c r="A16" s="4" t="inlineStr">
        <is>
          <t>Anti-dilutive shares excluded from calculation of diluted net loss per share</t>
        </is>
      </c>
      <c r="C16" s="6" t="n">
        <v>505</v>
      </c>
      <c r="D16" s="6" t="n">
        <v>599</v>
      </c>
    </row>
    <row r="17">
      <c r="A17" s="4" t="inlineStr">
        <is>
          <t>Shares Committed under ESPP</t>
        </is>
      </c>
    </row>
    <row r="18">
      <c r="A18" s="3" t="inlineStr">
        <is>
          <t>Antidilutive Securities Excluded From Computation Of Earnings Per Share [Line Items]</t>
        </is>
      </c>
    </row>
    <row r="19">
      <c r="A19" s="4" t="inlineStr">
        <is>
          <t>Anti-dilutive shares excluded from calculation of diluted net loss per share</t>
        </is>
      </c>
      <c r="B19" s="6" t="n">
        <v>52</v>
      </c>
    </row>
    <row r="20">
      <c r="A20" s="4" t="inlineStr">
        <is>
          <t>Redeemable Convertible Preferred Stock, on an as-if Converted Basis</t>
        </is>
      </c>
    </row>
    <row r="21">
      <c r="A21" s="3" t="inlineStr">
        <is>
          <t>Antidilutive Securities Excluded From Computation Of Earnings Per Share [Line Items]</t>
        </is>
      </c>
    </row>
    <row r="22">
      <c r="A22" s="4" t="inlineStr">
        <is>
          <t>Anti-dilutive shares excluded from calculation of diluted net loss per share</t>
        </is>
      </c>
      <c r="C22" s="6" t="n">
        <v>18644</v>
      </c>
      <c r="D22" s="6" t="n">
        <v>186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Information - Schedule of Unaudited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17247</v>
      </c>
      <c r="C4" s="5" t="n">
        <v>13756</v>
      </c>
      <c r="D4" s="5" t="n">
        <v>11742</v>
      </c>
      <c r="E4" s="5" t="n">
        <v>7190</v>
      </c>
      <c r="F4" s="5" t="n">
        <v>7085</v>
      </c>
      <c r="G4" s="5" t="n">
        <v>2630</v>
      </c>
      <c r="H4" s="5" t="n">
        <v>2872</v>
      </c>
      <c r="I4" s="5" t="n">
        <v>2491</v>
      </c>
      <c r="J4" s="5" t="n">
        <v>49935</v>
      </c>
      <c r="K4" s="5" t="n">
        <v>15078</v>
      </c>
      <c r="L4" s="5" t="n">
        <v>2007</v>
      </c>
    </row>
    <row r="5">
      <c r="A5" s="4" t="inlineStr">
        <is>
          <t>Gross profit</t>
        </is>
      </c>
      <c r="B5" s="6" t="n">
        <v>417</v>
      </c>
      <c r="C5" s="6" t="n">
        <v>-5126</v>
      </c>
      <c r="D5" s="6" t="n">
        <v>-4764</v>
      </c>
      <c r="E5" s="6" t="n">
        <v>-3564</v>
      </c>
      <c r="F5" s="6" t="n">
        <v>-2780</v>
      </c>
      <c r="G5" s="6" t="n">
        <v>-5294</v>
      </c>
      <c r="H5" s="6" t="n">
        <v>-4470</v>
      </c>
      <c r="I5" s="6" t="n">
        <v>-5258</v>
      </c>
      <c r="J5" s="6" t="n">
        <v>-13037</v>
      </c>
      <c r="K5" s="6" t="n">
        <v>-17802</v>
      </c>
      <c r="L5" s="6" t="n">
        <v>-6115</v>
      </c>
    </row>
    <row r="6">
      <c r="A6" s="4" t="inlineStr">
        <is>
          <t>Net loss</t>
        </is>
      </c>
      <c r="B6" s="6" t="n">
        <v>-32043</v>
      </c>
      <c r="C6" s="6" t="n">
        <v>-42294</v>
      </c>
      <c r="D6" s="6" t="n">
        <v>-26505</v>
      </c>
      <c r="E6" s="6" t="n">
        <v>-20650</v>
      </c>
      <c r="F6" s="6" t="n">
        <v>-19446</v>
      </c>
      <c r="G6" s="6" t="n">
        <v>-15402</v>
      </c>
      <c r="H6" s="6" t="n">
        <v>-17029</v>
      </c>
      <c r="I6" s="6" t="n">
        <v>-16422</v>
      </c>
      <c r="J6" s="6" t="n">
        <v>-121492</v>
      </c>
      <c r="K6" s="6" t="n">
        <v>-68299</v>
      </c>
      <c r="L6" s="6" t="n">
        <v>-49780</v>
      </c>
    </row>
    <row r="7">
      <c r="A7" s="4" t="inlineStr">
        <is>
          <t>Net income (loss) attributable to common stockholders, basic</t>
        </is>
      </c>
      <c r="B7" s="6" t="n">
        <v>-32043</v>
      </c>
      <c r="C7" s="6" t="n">
        <v>-42294</v>
      </c>
      <c r="D7" s="6" t="n">
        <v>-26505</v>
      </c>
      <c r="E7" s="6" t="n">
        <v>3387</v>
      </c>
    </row>
    <row r="8">
      <c r="A8" s="4" t="inlineStr">
        <is>
          <t>Net income (loss) attributable to common stockholders, diluted</t>
        </is>
      </c>
      <c r="B8" s="5" t="n">
        <v>-32043</v>
      </c>
      <c r="C8" s="5" t="n">
        <v>-42294</v>
      </c>
      <c r="D8" s="5" t="n">
        <v>-26505</v>
      </c>
      <c r="E8" s="5" t="n">
        <v>4161</v>
      </c>
    </row>
    <row r="9">
      <c r="A9" s="4" t="inlineStr">
        <is>
          <t>Net income (loss) per share attributable to common stockholders, basic</t>
        </is>
      </c>
      <c r="B9" s="8" t="n">
        <v>-0.75</v>
      </c>
      <c r="C9" s="8" t="n">
        <v>-3.44</v>
      </c>
      <c r="D9" s="8" t="n">
        <v>-4.58</v>
      </c>
      <c r="E9" s="8" t="n">
        <v>0.77</v>
      </c>
    </row>
    <row r="10">
      <c r="A10" s="4" t="inlineStr">
        <is>
          <t>Net income (loss) per share attributable to common stockholders, diluted</t>
        </is>
      </c>
      <c r="B10" s="8" t="n">
        <v>-0.75</v>
      </c>
      <c r="C10" s="8" t="n">
        <v>-3.44</v>
      </c>
      <c r="D10" s="8" t="n">
        <v>-4.58</v>
      </c>
      <c r="E10" s="8" t="n">
        <v>0.74</v>
      </c>
    </row>
    <row r="11">
      <c r="A11" s="4" t="inlineStr">
        <is>
          <t>Net loss attributable to common stockholders, basic and diluted</t>
        </is>
      </c>
      <c r="F11" s="5" t="n">
        <v>-19446</v>
      </c>
      <c r="G11" s="5" t="n">
        <v>-16666</v>
      </c>
      <c r="H11" s="5" t="n">
        <v>-25057</v>
      </c>
      <c r="I11" s="5" t="n">
        <v>-24292</v>
      </c>
      <c r="J11" s="5" t="n">
        <v>-79324</v>
      </c>
      <c r="K11" s="5" t="n">
        <v>-85461</v>
      </c>
      <c r="L11" s="5" t="n">
        <v>-73080</v>
      </c>
    </row>
    <row r="12">
      <c r="A12" s="4" t="inlineStr">
        <is>
          <t>Net loss per share attributable to common stockholders, basic and diluted</t>
        </is>
      </c>
      <c r="F12" s="8" t="n">
        <v>-21.18</v>
      </c>
      <c r="G12" s="8" t="n">
        <v>-18.93</v>
      </c>
      <c r="H12" s="8" t="n">
        <v>-18.93</v>
      </c>
      <c r="I12" s="8" t="n">
        <v>-30.34</v>
      </c>
      <c r="J12" s="8" t="n">
        <v>-4.85</v>
      </c>
      <c r="K12" s="8" t="n">
        <v>-99.58</v>
      </c>
      <c r="L12" s="8" t="n">
        <v>-100.7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Outset Medical, Inc. (the Company) was originally incorporated on May 5, 2003 in the state of Delaware under the name Home Dialysis Plus, Ltd. The name of the Company was changed to Outset Medical, Inc. on January 5, 2015. Outset Medical, Inc. is a medical technology company pioneering a first-of-its-kind technology to reduce the cost and complexity of dialysis. The Tablo Hemodialysis System, FDA cleared for use from the hospital to the home, represents a significant technological advancement designed to transform the dialysis experience for patients and operationally simplify it for providers. Tablo serves as a single enterprise solution that designed to be utilized across the continuum of care, allowing dialysis to be delivered anytime, anywhere and by anyone. The integration of water purification and on-demand dialysate production enables Tablo to serve as a dialysis clinic on wheels, with 2-way wireless data transmission and a proprietary data analytics platform powering a new holistic approach to dialysis care. The Company’s headquarters are located in San Jose, CA. The Company’s registration statement on Form S-1 related to its initial public offering (IPO) was declared effective by the Securities and Exchange Commission (SEC) on September 14, 2020, and the Company’s common stock began trading on the Nasdaq Global Select Market on September 15, 2020. Upon the completion of the IPO, the Company sold 10,294,000 shares of common stock (which included 1,343,000 shares that were sold pursuant to the full exercise of the underwriters’ option to purchase additional shares in connection with the IPO) at a price to the public of $27.00 per share. Including the full exercise of the underwriters’ option to purchase additional shares, the Company received aggregate net proceeds of approximately $254.8 million after deducting offering costs, underwriting discounts and commissions of approximately $23.1 million. During the year ended December 31, 2020, the Company recognized $18.5 million of cumulative stock-based compensation expense associated with stock options that vest upon the achievement of market and performance conditions satisfied on the effectiveness of the IPO (see Note 9 for further discussion). Reverse Stock Split 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se financial statements and related notes have been retrospectively adjusted to reflect the effect of the Reverse Stock Split for all periods presented. Liquidity Since inception, the Company has incurred net losses and negative cash flows from operations. During the years ended December 31, 2020, 2019 and 2018, the Company incurred net losses of $121.5 million, $68.3 million and $49.8 million, respectively. As of December 31, 2020, the Company had an accumulated deficit of $494.1 million. As of December 31, 2020, the Company had cash, cash equivalents and short-term investments of $314.9 million, which are available to fund future operations, and restricted cash of $33.3 million, for a total cash, cash equivalents, restricted cash and short-term investments balance of $348.2 million. Management expects to continue to incur significant expenses for the foreseeable future and to incur operating losses in the near term while the Company makes investments to support its anticipated growth. Management believes that the Company’s existing cash, cash equivalents and short-term investments, which include the proceeds from the IPO, and cash generated from revenues from its products, as well as services and other sales, will be sufficient to meet its anticipated needs for at least the next 12 months from the issuance date of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accordance with U.S. generally accepted accounting principles (U.S. GAAP). All share amounts disclosed in the notes to the financial statements are rounded to the nearest thousand except for per share amounts.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its revenue from sales to customers in the United States. The Company has operated a manufacturing facility in Mexico since 2020. T he Company's long-lived tangible assets, as well as the Company's operating lease right-of-use assets recognized on the balance sheets, located in Mexico were $6.0 million as of December 31, 2020. Cash, Cash Equivalents and Restricted Cash As of December 31,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Company considers all highly liquid investments purchased with an original maturity of three months or less at the date of purchase to be cash equivalents. As of December 31, 2020 and 2019, the Company’s cash equivalents were held in institutions in the United States and include deposits in a money market fund which were unrestricted as to withdrawal or use. The following table provides a reconciliation of cash, cash equivalents and restricted cash that sum to the total of the amounts shown in the statements of cash flows (in thousands):
December 31,
2020
2019
Cash and cash equivalents
$
294,972
$
36,926
Restricted cash
33,311
743
Total cash, cash equivalents and restricted cash
$
328,283
$
37,669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s investment securities are recorded at fair value based on the fair value hierarchy. Money market funds and U.S. Treasury securities are classified within Level 1 of the fair value hierarchy. Commercial paper, corporate debt and asset-backed securities are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Concentration of Credit Risk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deposits may, at times, exceed federally insured limits or may not be covered by deposit insurance at all. The Company has not experienced any credit losses on its cash and cash equivalents, restricted cash or short-term investments through December 31, 2020. For the year ended December 31, 2020, three customers accounted for 22%, 19% and 16% of revenues, respectively. One customer accounted for 11% of revenues for the year ended December 31, 2019.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Two customers accounted for 22% and 16% of accounts receivable, respectively, as of December 31, 2020. Four customers accounted for 22%, 13%, 11% and 10% of accounts receivable, respectively, as of December 31, 2019.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 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not significant as of December 31, 2020 and 2019, respectively. Inventories Inventories are stated at the lower of cost or net realizable value. Cost is determined using the standard cost method, which approximates actual costs as determined on a first-in, first-out basis. The carrying value of inventories is reduced for any difference between cost and net realizable value of inventories that is determined to be obsolete or unmarketable, based upon assumptions about future demand and market conditions. The Company also reviews its inventory value to determine if it reflects the lower of cost or net realizable value based on factors such as inventory items sold at negative gross margins and purchase commitments. Adjustments to the value of inventory establish a new cost basis and are considered permanent even if circumstances later suggest that increased carrying amounts are recoverable. If demand is higher than expected, the Company may sell inventory that had previously been written down. Costs associated with the write-down of inventory are recorded to cost of revenue on the Company’s statements of operations. Property and Equipment, Net Property and equipment, net is stated at cost, net of accumulated depreciation. Depreciation is generally computed using the straight-line method based on the estimated useful lives of the assets, which is generally two to five years. Certain Tablo consoles under operating leases are depreciated using the accelerated method.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0 and 2019.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 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of the Company’s control. The warrants were subject to re-measurement at each balance sheet date and any change in fair value was recognized in the statements of operations as the change in fair value of redeemable convertible preferred stock warrant liability. The carrying value of the warrants would continue to be adjusted until these instruments are exercised, expire or convert into warrants to purchase shares of the Company’s common stock upon the completion of a liquidation event, including the completion of the IPO, which occurred on September 15, 2020. Upon the closing of the IPO, the liabilities were reclassified to additional paid-in capital, a component of Stockholders’ equity (deficit). The Company estimated the fair value of these liabilities using the Black-Scholes option pricing model and assumptions that were based on the individual characteristics of the warrants on the valuation date, as well as assumptions for future financings, expected volatility, expected life, yield, and risk-free interest rate. Defined Contribution Plan The Company has a defined contribution retirement savings plan under Section 401(k) of the Internal Revenue Code. This plan allows eligible employees to defer a portion of their annual compensation on a pre-tax basis. The Company is authorized to make matching contributions but has not made such contributions for the years ended December 31, 2020, 2019 and 2018. 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three months to one year, in the statements of operations. The costs of the leased Tablo consoles are included in property and equipment, net in the balance sheets and amortized to cost of product revenue. Shipping and Handling Costs Shipping and handling charged to customers are recorded as revenue. Shipping and handling costs are expensed as incurred and are included in sales and marketing expenses. Stock-Based Compensation Expense Stock-based compensation expense relates to stock options with a service condition, stock options with performance and market-based vesting conditions, stock purchase rights under our Employee Stock Purchase Plan (ESPP), restricted stock units (RSUs) and performance stock units (PSUs). Stock-based compensation expense for the Company’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options granted to the optionee generally vest monthly over four years.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f the equity-settled award. For stock options with performance and market-based vesting conditions, stock-based compensation expense is recognized when it is considered probably that the performance vesting condition will be satisfied. Prior to the IPO in September 2020, the Company had not recognized any stock-based compensation expense as the satisfaction of the performance condition was not considered probable. Upon the closing of the IPO, the Company recorded a cumulative stock-based compensation expense using the accelerated attribution method as the performance condition was satisfied. Stock-based compensation expense related to these options is not reversed if the achievement of the market condition does not occur. The fair value of these stock options is estimated using the Monte Carlo approach. RSUs initially granted to an optionee generally vest at a rate of 25% on the first anniversary of the original vesting date, with the balance vesting quarterly over the remaining three years. The fair value of RSUs and PSUs is based on the market price of the Company’s common stock on the date of grant. The determination of the stock-based compensation expense related to PSUs to be recognized in the Company’s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 Research and Development The Company expenses all research and development costs as incurred. These expenses include the costs of proprietary research and development efforts, quality engineering, clinical studies and trials and regulatory affairs. Costs include personnel and related costs, supplies, testing, contract and other outside service fees, depreciation expense and allocated costs including facilities and information technology. Advertising Costs Advertising costs are expensed as incurred. The advertising costs for years ended December 31, 2020, 2019 and 2018 were not significant. Income Taxes The Company accounts for income taxes under the asset and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awards under the Company’s equity compensation plan and warrants are considered to be potentially dilutive securities. For periods in which the Company reports net losses, basic net loss per share attributable to common stockholders is the same as diluted net loss per share attributable to common stockholders because the effects of potentially dilutive securities are antidilutive. 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amendments on changes in unrealized gains and losses recognized in other comprehensive income categorized within Level 3, the range and weighted average of significant unobservable inputs used to develop Level 3 fair value measurements, and the narrative description of measurement uncertainty should be applied prospectively in the initial fiscal year of adoption. All other amendments should be applied retrospectively to all periods presented upon their effective date. The Company adopted ASU 2018-13 as of January 1, 2020, which did not have a material impact on its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In December 2019, the FASB issued ASU No. 2019-12, Income Taxes (Topic 740) , which simplifies the accounting for income taxes, primarily by eliminating certain exceptions to ASC 740. This standard is effective for fiscal periods beginning after December 15, 2021. The Company is currently evaluating this standard and the impact it may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00:46Z</dcterms:created>
  <dcterms:modified xmlns:dcterms="http://purl.org/dc/terms/" xmlns:xsi="http://www.w3.org/2001/XMLSchema-instance" xsi:type="dcterms:W3CDTF">2021-03-22T16:00:46Z</dcterms:modified>
</cp:coreProperties>
</file>